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Financial Instruments" sheetId="8" state="visible" r:id="rId8"/>
    <sheet xmlns:r="http://schemas.openxmlformats.org/officeDocument/2006/relationships" name="Inventories, net and Deferred P" sheetId="9" state="visible" r:id="rId9"/>
    <sheet xmlns:r="http://schemas.openxmlformats.org/officeDocument/2006/relationships" name="Goodwill and Other Intangible A"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venue Recognition" sheetId="15" state="visible" r:id="rId15"/>
    <sheet xmlns:r="http://schemas.openxmlformats.org/officeDocument/2006/relationships" name="Stock Compensation" sheetId="16" state="visible" r:id="rId16"/>
    <sheet xmlns:r="http://schemas.openxmlformats.org/officeDocument/2006/relationships" name="Loss Per Common Share"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Financial Instruments (Tables)" sheetId="21" state="visible" r:id="rId21"/>
    <sheet xmlns:r="http://schemas.openxmlformats.org/officeDocument/2006/relationships" name="Inventories, Net And Deferred_2" sheetId="22" state="visible" r:id="rId22"/>
    <sheet xmlns:r="http://schemas.openxmlformats.org/officeDocument/2006/relationships" name="Goodwill and Other Intangible_2"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Revenue Recognition (Tables)" sheetId="26" state="visible" r:id="rId26"/>
    <sheet xmlns:r="http://schemas.openxmlformats.org/officeDocument/2006/relationships" name="Stock Compensation (Tables)" sheetId="27" state="visible" r:id="rId27"/>
    <sheet xmlns:r="http://schemas.openxmlformats.org/officeDocument/2006/relationships" name="Loss Per Common Share (Tables)" sheetId="28" state="visible" r:id="rId28"/>
    <sheet xmlns:r="http://schemas.openxmlformats.org/officeDocument/2006/relationships" name="Segment Information (Tables)" sheetId="29" state="visible" r:id="rId29"/>
    <sheet xmlns:r="http://schemas.openxmlformats.org/officeDocument/2006/relationships" name="Financial Instruments (Summary " sheetId="30" state="visible" r:id="rId30"/>
    <sheet xmlns:r="http://schemas.openxmlformats.org/officeDocument/2006/relationships" name="Financial Instruments (Narrativ" sheetId="31" state="visible" r:id="rId31"/>
    <sheet xmlns:r="http://schemas.openxmlformats.org/officeDocument/2006/relationships" name="Financial Instruments (Reconcil" sheetId="32" state="visible" r:id="rId32"/>
    <sheet xmlns:r="http://schemas.openxmlformats.org/officeDocument/2006/relationships" name="Inventories, net and Deferred_3" sheetId="33" state="visible" r:id="rId33"/>
    <sheet xmlns:r="http://schemas.openxmlformats.org/officeDocument/2006/relationships" name="Inventories, net and Deferred_4"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Goodwill and Other Intangible_6" sheetId="38" state="visible" r:id="rId38"/>
    <sheet xmlns:r="http://schemas.openxmlformats.org/officeDocument/2006/relationships" name="Goodwill and Other Intangible_7" sheetId="39" state="visible" r:id="rId39"/>
    <sheet xmlns:r="http://schemas.openxmlformats.org/officeDocument/2006/relationships" name="Income Taxes (Details)" sheetId="40" state="visible" r:id="rId40"/>
    <sheet xmlns:r="http://schemas.openxmlformats.org/officeDocument/2006/relationships" name="Leases (Narrative) (Details)" sheetId="41" state="visible" r:id="rId41"/>
    <sheet xmlns:r="http://schemas.openxmlformats.org/officeDocument/2006/relationships" name="Leases (Schedule Of Supplementa" sheetId="42" state="visible" r:id="rId42"/>
    <sheet xmlns:r="http://schemas.openxmlformats.org/officeDocument/2006/relationships" name="Leases (Summary Of Lease Costs)" sheetId="43" state="visible" r:id="rId43"/>
    <sheet xmlns:r="http://schemas.openxmlformats.org/officeDocument/2006/relationships" name="Leases (Schedule Of Supplemen_2" sheetId="44" state="visible" r:id="rId44"/>
    <sheet xmlns:r="http://schemas.openxmlformats.org/officeDocument/2006/relationships" name="Leases (Schedule Of Minimum Lea" sheetId="45" state="visible" r:id="rId45"/>
    <sheet xmlns:r="http://schemas.openxmlformats.org/officeDocument/2006/relationships" name="Debt (Narrative) (Details)" sheetId="46" state="visible" r:id="rId46"/>
    <sheet xmlns:r="http://schemas.openxmlformats.org/officeDocument/2006/relationships" name="Debt (Schedule Of Short-Term An" sheetId="47" state="visible" r:id="rId47"/>
    <sheet xmlns:r="http://schemas.openxmlformats.org/officeDocument/2006/relationships" name="Revenue Recognition (Disaggrega" sheetId="48" state="visible" r:id="rId48"/>
    <sheet xmlns:r="http://schemas.openxmlformats.org/officeDocument/2006/relationships" name="Stock Compensation (Narrative) " sheetId="49" state="visible" r:id="rId49"/>
    <sheet xmlns:r="http://schemas.openxmlformats.org/officeDocument/2006/relationships" name="Stock Compensation (Schedule Of" sheetId="50" state="visible" r:id="rId50"/>
    <sheet xmlns:r="http://schemas.openxmlformats.org/officeDocument/2006/relationships" name="Stock Compensation (Summary Of " sheetId="51" state="visible" r:id="rId51"/>
    <sheet xmlns:r="http://schemas.openxmlformats.org/officeDocument/2006/relationships" name="Loss Per Common Share (Computat" sheetId="52" state="visible" r:id="rId52"/>
    <sheet xmlns:r="http://schemas.openxmlformats.org/officeDocument/2006/relationships" name="Segment Information (Narrative)" sheetId="53" state="visible" r:id="rId53"/>
    <sheet xmlns:r="http://schemas.openxmlformats.org/officeDocument/2006/relationships" name="Segment Information (Revenues, " sheetId="54" state="visible" r:id="rId54"/>
    <sheet xmlns:r="http://schemas.openxmlformats.org/officeDocument/2006/relationships" name="Segment Information (Summary Of"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165</t>
        </is>
      </c>
      <c r="C8" s="4" t="inlineStr">
        <is>
          <t xml:space="preserve"> </t>
        </is>
      </c>
    </row>
    <row r="9">
      <c r="A9" s="4" t="inlineStr">
        <is>
          <t>Entity Registrant Name</t>
        </is>
      </c>
      <c r="B9" s="4" t="inlineStr">
        <is>
          <t>ARTIV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9-2417093</t>
        </is>
      </c>
      <c r="C11" s="4" t="inlineStr">
        <is>
          <t xml:space="preserve"> </t>
        </is>
      </c>
    </row>
    <row r="12">
      <c r="A12" s="4" t="inlineStr">
        <is>
          <t>Entity Address, Address Line One</t>
        </is>
      </c>
      <c r="B12" s="4" t="inlineStr">
        <is>
          <t>1655 Roberts Boulevard, NW</t>
        </is>
      </c>
      <c r="C12" s="4" t="inlineStr">
        <is>
          <t xml:space="preserve"> </t>
        </is>
      </c>
    </row>
    <row r="13">
      <c r="A13" s="4" t="inlineStr">
        <is>
          <t>Entity Address, City or Town</t>
        </is>
      </c>
      <c r="B13" s="4" t="inlineStr">
        <is>
          <t>Kennesaw</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144</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419-3355</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OR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0875444</v>
      </c>
    </row>
    <row r="28">
      <c r="A28" s="4" t="inlineStr">
        <is>
          <t>Entity Central Index Key</t>
        </is>
      </c>
      <c r="B28" s="4" t="inlineStr">
        <is>
          <t>000078419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Indefinite Lived Intangible Assets As of March 31, 2023 and December 31, 2022 the carrying values of our indefinite lived intangible assets were as follows (in thousands): March 31, December 31, Goodwill $ 245,648 $ 243,631 In-process R&amp;D 2,120 2,080 Procurement contracts and agreements 2,013 2,013 We monitor the phases of development of our acquired in-process research and development projects, including the risks associated with further development and the amount and timing of benefits expected to be derived from the completed projects. Incremental costs associated with development are charged to expense as incurred. Capitalized costs are amortized over the estimated useful life of the developed asset once completed. Our in-process research and development projects are reviewed for impairment annually, or more frequently, if events or changes in circumstances indicate that the asset might be impaired. We did not record any impairment of indefinite lived intangible assets during the three months ended March 31, 2023. In-process research and development, procurement contracts and agreements are included in Other intangibles, net on the Condensed Consolidated Balance Sheets as of March 31, 2023 and December 31, 2022. Based on our experience with similar agreements, we believe that our acquired procurement contracts and agreements have indefinite useful lives, as we expect to continue to renew these contracts for the foreseeable future. We evaluate our goodwill and non-amortizing intangible assets for impairment on an annual basis during the fourth quarter of the year, and, if necessary, during interim periods if factors indicate that an impairment review is warranted. As of March 31, 2023 we concluded that our assessment of current factors did not indicate that goodwill or non-amortizing intangible assets are more likely than not to be impaired. We will continue to evaluate the recoverability of these non-amortizing intangible assets in future periods as necessary. As of March 31, 2023 and December 31, 2022 the carrying value of goodwill, all of which is related to our Medical Devices segment, was as follows (in thousands): Medical Devices Segment Balance as of December 31, 2022 $ 243,631 Foreign currency translation 2,017 Balance as of March 31, 2023 $ 245,648 Definite Lived Intangible Assets The definite lived intangible assets balance includes balances related to acquired technology, customer relationships, distribution and manufacturing rights and know-how, patents, and other definite lived intangible assets. As of March 31, 2023 and December 31, 2022 the gross carrying values, accumulated amortization, and approximate amortization period of our definite lived intangible assets were as follows (in thousands, except weighted average useful life): March 31, 2023 Gross Carrying Accumulated Net Carrying Weighted Average Acquired technology $ 200,312 $ 50,479 $ 149,833 18.2 Other intangibles: Customer lists and relationships 31,068 11,489 19,579 20.5 Distribution and manufacturing rights and know-how 9,455 6,353 3,102 5.0 Patents 4,286 3,192 1,094 17.0 Other 5,822 2,923 2,899 4.4 Total other intangibles $ 50,631 $ 23,957 $ 26,674 10.2 December 31, 2022 Gross Carrying Accumulated Net Carrying Weighted Average Acquired technology $ 198,420 $ 47,157 $ 151,263 18.2 Other intangibles: Customer lists and relationships 31,030 11,100 19,930 20.5 Distribution and manufacturing rights and know-how 9,274 5,796 3,478 5.0 Patents 4,246 3,180 1,066 17.0 Other 5,360 2,543 2,817 4.4 Total other intangibles $ 49,910 $ 22,619 $ 27,291 10.3 Amortization Expense The following is a summary of amortization expense as recorded in General, administrative, and marketing expenses on our Condensed Consolidated Statement of Operations and Comprehensive Loss (in thousands): Three Months Ended 2023 2022 Amortization expense $ 3,882 $ 4,084 As of March 31, 2023 scheduled amortization of intangible assets for the next five years is as follows (in thousands): Remainder 2024 2025 2026 2027 2028 Total Amortization expense $ 11,358 14,802 12,832 12,606 12,504 12,388 $ 76,4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come Tax Expense Our effective income tax rate was an expense of 52% and 40% for the three months ended March 31, 2023 and 2022, respectively. Our income tax rate for the three months ended March 31, 2023 and 2022 was primarily impacted by changes in our valuation allowance against our net deferred tax assets, non-deductible executive compensation, the foreign derived intangible income deduction, the research and development tax credit, changes in our uncertain tax position liabilities, and tax shortfalls on stock compensation. Deferred Income Taxes We generate deferred tax assets primarily as a result of finance and operating leases, net operating losses, excess interest carryforward, accrued compensation, and stock compensation. Our deferred tax liabilities are primarily comprised of intangible assets acquired in previous years, finance and operating leases, and unrealized gains and losses. We maintained a net deferred tax liability of $21.5 million and $23.2 million as of March 31, 2023 and December 31, 2022, respectively. Our valuation allowance against our deferred tax assets was $19.6 million and $17.9 million as of March 31, 2023 and December 31, 2022, respectively, primarily related to net operating loss carryforwards and disallowed excess interest carryforw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We have operating and finance lease obligations resulting from the lease of land and buildings that comprise our corporate headquarters and various manufacturing facilities; leases related to additional manufacturing, office, and warehouse space; leases on company vehicles; and leases on a variety of office and other equipment. Information related to leases included in the Condensed Consolidated Balance Sheets was as follows (in thousands, except lease term and discount rate): Operating leases: March 31, December 31, Operating lease right-of-use assets $ 56,610 $ 56,061 Accumulated amortization (15,137) (14,202) Operating lease right-of-use assets, net $ 41,473 $ 41,859 Current maturities of operating leases $ 3,398 $ 3,308 Non-current maturities of operating leases 40,774 41,257 Total operating lease liabilities $ 44,172 $ 44,565 Finance leases: Property and equipment, at cost $ 6,533 $ 6,408 Accumulated amortization (2,679) (2,498) Property and equipment, net $ 3,854 $ 3,910 Current maturities of finance leases $ 526 $ 513 Non-current maturities of finance leases 3,582 3,644 Total finance lease liabilities $ 4,108 $ 4,157 Weighted average remaining lease term (in years): Operating leases 11.7 11.9 Finance leases 7.6 7.8 Weighted average discount rate: Operating leases 5.8% 5.9% Finance leases 2.1% 2.1% Current maturities of finance leases are included as a component of Other current liabilities Three Months Ended 2023 2022 Amortization of property and equipment $ 131 $ 137 Interest expense on finance leases 21 25 Total finance lease expense 152 162 Operating lease expense 1,802 1,920 Sublease income — (92) Total lease expense $ 1,954 $ 1,990 A summary of our cash flow information related to leases was as follows (in thousands): Three Months Ended Cash paid for amounts included in the measurement of lease liabilities: 2023 2022 Operating cash flows for operating leases $ 1,796 $ 1,525 Financing cash flows for finance leases 132 130 Operating cash flows for finance leases 21 24 Future minimum lease payments and sublease rental income are as follows (in thousands): Finance Operating Remainder of 2023 $ 442 $ 4,246 2024 606 5,819 2025 585 5,620 2026 566 5,008 2027 561 4,867 Thereafter 1,670 37,103 Total minimum lease payments $ 4,430 $ 62,663 Less amount representing interest (322) (18,491) Present value of net minimum lease payments 4,108 44,172 Less current maturities (526) (3,398) Lease liabilities, less current maturities $ 3,582 $ 40,77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Credit Agreement On December 1, 2017 we entered into a credit and guaranty agreement for a $255.0 million senior secured credit facility, consisting of a $225.0 million secured term loan facility (the “Term Loan Facility”) and a $30.0 million secured revolving credit facility (the “Revolving Credit Facility” and, together with the Term Loan Facility, the “Credit Agreement”). We and each of our existing domestic subsidiaries (subject to certain exceptions and exclusions) guarantee the obligations under the Credit Agreement (the “Guarantors”). The Credit Agreement is secured by a security interest in substantially all existing and after-acquired real and personal property (subject to certain exceptions and exclusions) of us and the Guarantors. On June 2, 2021 we entered into an amendment to our Credit Agreement to extend the maturity dates of both our Term Loan and Revolving Credit Facility. As part of the amendment, the maturity dates of both our Term Loan and Revolving Credit Facility were each extended by two and one-half years, until June 1, 2027 and June 1, 2025, respectively, subject to earlier springing maturities triggered if our 4.25% Convertible Senior Notes, described below, remain outstanding on April 1, 2025 and December 31, 2024, respectively. With respect to the Term Loan, if the Convertible Senior Notes remain outstanding on April 1, 2025, the Term Loan’s maturity date will be April 1, 2025, or, if the Convertible Senior Notes’ own maturity date has been extended, the earlier of (i) 91 days prior to the Convertible Senior Notes’ new maturity date and (ii) June 1, 2027. In the case of the Revolving Credit Facility, if the Convertible Senior Notes are still outstanding on December 31, 2024, the Revolving Credit Facility’s maturity date will be either December 31, 2024 or, if the Convertible Senior Notes’ own maturity date has been extended, the earlier of (i) 182 days prior to the Convertible Senior Notes’ new maturity date and (ii) June 1, 2025. Under the amendment, the Term Loan Facility bears interest, at our option, at a floating annual rate equal to either the base rate, plus a margin of 2.50%, or LIBOR, plus a margin of 3.50%. Prior to the amendment, the optional floating annual rate was equal to either the base rate plus a margin of 2.25%, or LIBOR, plus a margin of 3.25%. We paid debt issuance costs of $2.1 million, of which $1.8 million will be amortized over the life of the Term Loan Facility and included in current and long-term debt on the Condensed Consolidated Balance Sheets. The remaining $361,000 of debt issuance costs and $474,000 of non-cash debt extinguishment costs were recorded in Interest expense on the Condensed Consolidated Statements of Operations and Comprehensive Loss. As discussed in our Annual Report on Form 10-K for the year ended December 31, 2022 the Credit Agreement contains certain customary affirmative and negative covenants, including covenants that limit our ability and the ability of our subsidiaries to, among other things, grant liens, incur debt, dispose of assets, make loans and investments, make acquisitions, make certain restricted payments (including cash dividends), merge or consolidate, change business or accounting or reporting practices, in each case subject to customary exceptions for a credit facility of this size and type. Beginning in 2021 if we repay borrowings under our Revolving Credit Facility to 25% or less, no financial maintenance covenants, including the minimum liquidity covenant and the maximum first lien net leverage ratio covenant, are applicable. We are in compliance with our debt covenants as of March 31, 2023. On December 19, 2022 in accordance with adopting ASU 2020-04 and 2021-01, we entered into an amendment to our Credit Agreement to replace the LIBOR based benchmark interest rate with the Secured Overnight Financing Rate (“SOFR”) based benchmark interest rate for our Term Loan Facility and our Revolving Credit Facility. Based on historical analysis of the differences between the benchmark rates, SOFR is adjusted to arrive at a Term SOFR rate that serves as the replacement base rate for LIBOR under our amended credit facilities. Under this amendment, at the maturity of our existing LIBOR-based loan on December 30, 2022, the interest rate at the repricing of our Term Loan Facility was calculated as Term SOFR plus a fixed percentage credit spread of 3.50%. The loan under the Revolving Credit Facility bears interest at Term SOFR plus a margin of between 4.00% and 4.25%, depending on our consolidated leverage ratio. As of March 31, 2023 the aggregate interest rate of the Credit Agreement was 8.66% per annum. Convertible Senior Notes On June 18, 2020 we issued $100.0 million aggregate principal amount of 4.25% Convertible Senior Notes with a maturity date of July 1, 2025 (the “Convertible Senior Notes”). The net proceeds from this offering, after deducting initial purchasers’ discounts and costs directly related to this offering, were approximately $96.5 million. On January 1, 2021 we adopted ASU 2020-06 and adjusted the carrying balance of the Convertible Senior Notes to notional. The Convertible Senior Notes balance was $100.0 million recorded in Long-term debt on the Condensed Consolidated Balance Sheets as of March 31, 2023 and December 31, 2022. The Convertible Senior Notes may be settled in cash, stock, or a combination thereof, solely at our discretion. The initial conversion rate of the Convertible Senior Notes is 42.6203 shares per $1,000 principal amount, which is equivalent to a conversion price of approximately $23.46 per share, subject to adjustments. We use the if-converted method for assumed conversion of the Convertible Senior Notes for the diluted earnings per share calculation. The fair value and the effective interest rate of the Convertible Senior Notes as of March 31, 2023 was approximately $90.7 million and 5.05%, respectively. The fair value was based on market prices observable for similar instruments and is considered Level 2 in the fair value hierarchy. The interest expense recognized on the Convertible Senior Notes includes $1.2 million for the three months ended March 31, 2023 and 2022 related to the aggregate of the contractual coupon interest and the amortization of the debt issuance costs . Interest on the Convertible Senior Notes began accruing upon issuance and is payable semi-annually. There were $1.7 million and $1.9 million of unamortized debt issuance costs related to Convertible Senior Notes as of March 31, 2023 and December 31, 2022 , respectively. Holders of the Convertible Senior Notes may convert their notes at their option at any time prior to January 1, 2025, but only under the following circumstances: (i) during any calendar quarter commencing after the calendar quarter ending on September 30,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ii)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iii) we give a notice of redemption with respect to any or all of the notes, at any time prior to the close of business on the second scheduled trading day immediately preceding the redemption date; or (iv) upon the occurrence of specified corporate events. On or after January 1, 2025 until the close of business on the second scheduled trading day immediately preceding the maturity date, holders may convert their notes at any time, regardless of the foregoing circumstances. We cannot redeem the Convertible Senior Notes before July 5, 2023. We can redeem them on or after July 5, 2023, in whole or in part, at our option, if the last reported sale price per shar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We may redeem for cash all or part of the Convertible Senior Notes at a redemption price equal to 100% of the principal amount of the redeemable Convertible Senior Notes, plus accrued and unpaid interest to, but excluding, the redemption date. No principal payments are due on the Convertible Senior Notes prior to maturity. Other than restrictions relating to certain fundamental changes and consolidations, mergers or asset sales and customary anti-dilution adjustments, the Convertible Senior Notes do not contain any financial covenants and do not restrict us from conducting significant restructuring transactions or issuing or repurchasing any of its other securities. Loan Balances The short-term and long-term balances of our Term Loan and other long-term borrowings were as follows (in thousands): March 31, December 31, Term Loan balance $ 213,188 $ 213,750 Convertible Senior Notes 100,000 100,000 2.45% Sparkasse Zollernalb (KFW Loan 1) 241 296 1.40% Sparkasse Zollernalb (KFW Loan 2) 680 733 Total loan balance 314,109 314,779 Less unamortized loan origination costs (6,210) (6,672) Net borrowings 307,899 308,107 Less short-term loan balance (1,620) (1,608) Long-term loan balance $ 306,279 $ 306,499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ability Claims In the normal course of business, we are made aware of adverse events involving our products and tissues. Future adverse events could ultimately give rise to a lawsuit against us, and liability claims may be asserted against us in the future based on past events that we are not aware of at the present time. We maintain claims-made insurance policies to mitigate our financial exposure to product and tissue processing liability claims. Claims-made insurance policies generally cover only those asserted claims and incidents that are reported to the insurance carrier while the policy is in effect. The amounts recorded in these Condensed Consolidated Financial Statements as of March 31, 2023 and the Consolidated Financial Statements as of December 31, 2022 represent our estimate of the probable losses and anticipated recoveries for incurred but not reported claims related to products sold and services performed prior to the balance shee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Sources of Revenue We have identified the following revenues disaggregated by revenue source: • Domestic hospitals – direct sales of products and preservation services. • International hospitals – direct sales of products and preservation services. • International distributors – generally these contracts specify a geographic area that the distributor will service, terms and conditions of the relationship, and purchase targets for the next calendar year. • CardioGenesis cardiac laser console trials and sales – CardioGenesis cardiac trialed laser consoles are delivered under separate agreements. For the three months ended March 31, 2023 and 2022 the sources of revenue were as follows (in thousands): Three Months Ended 2023 2022 Domestic hospitals $ 40,883 $ 36,993 International hospitals 28,957 28,414 International distributors 12,939 11,064 CardioGenesis cardiac laser therapy 450 742 Total sources of revenue $ 83,229 $ 77,213 Also see segment disaggregation information in Note 12 below. Contract Balances We may generate contract assets during the pre-delivery design and manufacturing stage of E-xtra Design Engineering product order fulfillment. We assess the balance related to any arrangements in process and determine if the enforceable right to payment creates a material contract asset requiring disclosure. No material arrangements in process existed as of March 31, 2023 and 2022. We also incur contract obligations on general customer purchase orders that have been accepted but unfulfilled. Due to the short duration of time between order acceptance and delivery of the related product or service, we have determined that the balance related to these contract obligations is generally immaterial at any point in time. We monitor the value of orders accepted but unfulfilled at the close of each reporting period to determine if disclosure is appropriate. The value of orders accepted but unfulfilled as of March 31, 2023 and 2022 was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Compensation</t>
        </is>
      </c>
      <c r="B4" s="4" t="inlineStr">
        <is>
          <t xml:space="preserve">Stock Compensation Overview We have stock option and stock incentive plans for employees and non-employee Directors that provide for grants of restricted stock awards (“RSAs”), restricted stock units (“RSUs”), performance stock units (“PSUs”), and options to purchase shares of our common stock at exercise prices generally equal to the fair value of such stock at the dates of grant. We also maintain a shareholder-approved Employee Stock Purchase Plan (“ESPP”) for the benefit of our employees. The ESPP allows eligible employees to purchase common stock on a regular basis at the lower of 85% of the market price at the beginning or end of each offering period. Equity Grants During the three months ended March 31, 2023 the Compensation Committee of our Board of Directors (the “Committee”) authorized awards from approved stock incentive plans of RSUs and PSUs to certain employees and company officers, which, assuming that performance under the PSUs were to be achieved at target levels, together total ed 376,000 shares and had an aggregate grant date fair value of $5.0 million. During the three months ended March 31, 2022 the Committee authorized awards from approved stock incentive plans of RSUs and PSUs to certain employees and company officers, which, assuming that performance under the PSUs were to be achieved at target levels, together totaled 452,000 shares and had an aggregate grant date fair value of $8.3 million. The Committee authorized, from approved stock incentive plans, grants of stock options to purchase a total of 314,000 shares to certain company officers during the three months ended March 31, 2022 . The exercise prices of the options were equal to the closing stock prices on their respective grant dates. The Committee did not authorize any grants of stock options during the three months ended March 31, 2023. Employees purchased common stock totaling 56,000 and 37,000 shares in the three months ended March 31, 2023 and 2022, respectively, through the ESPP. Stock Compensation Expense The following weighted-average assumptions were used to determine the fair value of options and shares purchased under the ESPP: Three Months Ended Stock Options ESPP Expected life N/A 0.5 Years Expected stock price volatility N/A 0.66 Risk-free interest rate N/A 4.77% The following table summarizes total stock compensation expenses prior to the capitalization of amounts into Deferred preservation and Inventory costs (in thousands): Three Months Ended 2023 2022 RSA, RSU, and PSU expense $ 2,641 $ 2,768 Stock option and ESPP expense 872 572 Total stock compensation expense $ 3,513 $ 3,3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Mar. 31, 2023</t>
        </is>
      </c>
    </row>
    <row r="3">
      <c r="A3" s="3" t="inlineStr">
        <is>
          <t>Earnings Per Share [Abstract]</t>
        </is>
      </c>
      <c r="B3" s="4" t="inlineStr">
        <is>
          <t xml:space="preserve"> </t>
        </is>
      </c>
    </row>
    <row r="4">
      <c r="A4" s="4" t="inlineStr">
        <is>
          <t>Loss Per Common Share</t>
        </is>
      </c>
      <c r="B4" s="4" t="inlineStr">
        <is>
          <t>Loss Per Common Share The following table sets forth the computation of basic and diluted loss per common share (in thousands, except per share data): Three Months Ended Basic loss per common share 2023 2022 Net loss $ (13,532) $ (3,389) Net loss allocated to participating securities 60 18 Net loss allocated to common shareholders $ (13,472) $ (3,371) Basic weighted-average common shares outstanding 40,432 39,850 Basic loss per common share $ (0.33) $ (0.08) Three Months Ended Diluted loss per common share 2023 2022 Net loss $ (13,532) $ (3,389) Net loss allocated to participating securities 60 18 Net loss allocated to common shareholders $ (13,472) $ (3,371) Basic weighted-average common shares outstanding 40,432 39,850 Diluted weighted-average common shares outstanding 40,432 39,850 Diluted loss per common share $ (0.33) $ (0.08) We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loss per common share. For the three months ended March 31, 2023 and 2022 all stock options and awards were excluded from the calculation of diluted weighted-average common shares outstanding as these would be antidilutive due to the net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We have two reportable segments organized according to our products and services: Medical devices and Preservation services. The Medical Devices segment includes external revenues from product sales of aortic stent grafts, On-X, surgical sealants, and other product revenues. Aortic stent grafts include aortic arch stent grafts, abdominal stent grafts, and synthetic vascular grafts. Aortic arch stent grafts include our E-vita Open NEO, E-vita Open Plus, AMDS, NEXUS, and E-vita Thoracic 3G. Abdominal stent grafts include our E-xtra Design Engineering, E-nside, E-tegra, E-ventus BX, and E-liac products. Surgical sealants include BioGlue Surgical Adhesive products. The Preservation Services segment includes external services revenues from the preservation of cardiac and vascular tissues. There are no intersegment revenues. The primary measure of segment performance, as viewed by our management, is segment gross margin or net external revenues less cost of products and preservation services. We do not segregate assets by segment, therefore, asset information is excluded from the segment disclosures below. The following table summarizes revenues, cost of products and preservation services, and gross margins for our operating segments (in thousands): Three Months Ended 2023 2022 Revenues: Medical devices $ 62,291 $ 57,542 Preservation services 20,938 19,671 Total revenues 83,229 77,213 Cost of products and preservation services: Medical devices 19,533 17,408 Preservation services 9,969 9,086 Total cost of products and preservation services 29,502 26,494 Gross margin: Medical devices 42,758 40,134 Preservation services 10,969 10,585 Total gross margin $ 53,727 $ 50,719 The following table summarizes net revenues by product and service (in thousands): Three Months Ended 2023 2022 Products: Aortic stent grafts $ 26,150 $ 25,506 On-X 17,656 14,371 Surgical sealants 16,703 15,681 Other 1,782 1,984 Total products 62,291 57,542 Preservation services 20,938 19,671 Total revenues $ 83,229 $ 77,2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Subsequent Events Endospan Loan On September 11, 2019 Artivion and Endospan Ltd. (“Endospan”), an Israeli corporation, entered into a loan agreement (“Endospan Loan”), in which Artivion agreed to provide Endospan a secured loan of up to $15.0 million to be funded in three tranches of $5.0 million each. The first tranche of the Endospan Loan was funded upon execution of the agreement in September 2019. In September 2020 we funded the second tranche payment of $5.0 million upon the certification of the NEXUS IDE from the US Food and Drug Administration (the “FDA”). On April 16, 2023 Endospan completed an enrollment certification of 50% of the required number of patients in the primary arm of the FDA approved clinical trial for NEXUS, which, assuming compliance with other requirements under the Endospan Loan, may trigger a third tranche payment of $5.0 million. We expect to fund the $5.0 million payment during the second quarter of fiscal year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83229</v>
      </c>
      <c r="C4" s="6" t="n">
        <v>77213</v>
      </c>
    </row>
    <row r="5">
      <c r="A5" s="3" t="inlineStr">
        <is>
          <t>Cost of products and preservation services:</t>
        </is>
      </c>
      <c r="B5" s="4" t="inlineStr">
        <is>
          <t xml:space="preserve"> </t>
        </is>
      </c>
      <c r="C5" s="4" t="inlineStr">
        <is>
          <t xml:space="preserve"> </t>
        </is>
      </c>
    </row>
    <row r="6">
      <c r="A6" s="4" t="inlineStr">
        <is>
          <t>Total cost of products and preservation services</t>
        </is>
      </c>
      <c r="B6" s="5" t="n">
        <v>29502</v>
      </c>
      <c r="C6" s="5" t="n">
        <v>26494</v>
      </c>
    </row>
    <row r="7">
      <c r="A7" s="4" t="inlineStr">
        <is>
          <t>Gross margin</t>
        </is>
      </c>
      <c r="B7" s="5" t="n">
        <v>53727</v>
      </c>
      <c r="C7" s="5" t="n">
        <v>50719</v>
      </c>
    </row>
    <row r="8">
      <c r="A8" s="3" t="inlineStr">
        <is>
          <t>Operating expenses:</t>
        </is>
      </c>
      <c r="B8" s="4" t="inlineStr">
        <is>
          <t xml:space="preserve"> </t>
        </is>
      </c>
      <c r="C8" s="4" t="inlineStr">
        <is>
          <t xml:space="preserve"> </t>
        </is>
      </c>
    </row>
    <row r="9">
      <c r="A9" s="4" t="inlineStr">
        <is>
          <t>General, administrative, and marketing</t>
        </is>
      </c>
      <c r="B9" s="5" t="n">
        <v>50365</v>
      </c>
      <c r="C9" s="5" t="n">
        <v>38955</v>
      </c>
    </row>
    <row r="10">
      <c r="A10" s="4" t="inlineStr">
        <is>
          <t>Research and development</t>
        </is>
      </c>
      <c r="B10" s="5" t="n">
        <v>7223</v>
      </c>
      <c r="C10" s="5" t="n">
        <v>10128</v>
      </c>
    </row>
    <row r="11">
      <c r="A11" s="4" t="inlineStr">
        <is>
          <t>Total operating expenses</t>
        </is>
      </c>
      <c r="B11" s="5" t="n">
        <v>57588</v>
      </c>
      <c r="C11" s="5" t="n">
        <v>49083</v>
      </c>
    </row>
    <row r="12">
      <c r="A12" s="4" t="inlineStr">
        <is>
          <t>Operating (loss) income</t>
        </is>
      </c>
      <c r="B12" s="5" t="n">
        <v>-3861</v>
      </c>
      <c r="C12" s="5" t="n">
        <v>1636</v>
      </c>
    </row>
    <row r="13">
      <c r="A13" s="4" t="inlineStr">
        <is>
          <t>Interest expense</t>
        </is>
      </c>
      <c r="B13" s="5" t="n">
        <v>6096</v>
      </c>
      <c r="C13" s="5" t="n">
        <v>3948</v>
      </c>
    </row>
    <row r="14">
      <c r="A14" s="4" t="inlineStr">
        <is>
          <t>Interest income</t>
        </is>
      </c>
      <c r="B14" s="5" t="n">
        <v>-75</v>
      </c>
      <c r="C14" s="5" t="n">
        <v>-16</v>
      </c>
    </row>
    <row r="15">
      <c r="A15" s="4" t="inlineStr">
        <is>
          <t>Other (income) expense, net</t>
        </is>
      </c>
      <c r="B15" s="5" t="n">
        <v>-963</v>
      </c>
      <c r="C15" s="5" t="n">
        <v>133</v>
      </c>
    </row>
    <row r="16">
      <c r="A16" s="4" t="inlineStr">
        <is>
          <t>Loss before income taxes</t>
        </is>
      </c>
      <c r="B16" s="5" t="n">
        <v>-8919</v>
      </c>
      <c r="C16" s="5" t="n">
        <v>-2429</v>
      </c>
    </row>
    <row r="17">
      <c r="A17" s="4" t="inlineStr">
        <is>
          <t>Income tax expense</t>
        </is>
      </c>
      <c r="B17" s="5" t="n">
        <v>4613</v>
      </c>
      <c r="C17" s="5" t="n">
        <v>960</v>
      </c>
    </row>
    <row r="18">
      <c r="A18" s="4" t="inlineStr">
        <is>
          <t>Net loss</t>
        </is>
      </c>
      <c r="B18" s="6" t="n">
        <v>-13532</v>
      </c>
      <c r="C18" s="6" t="n">
        <v>-3389</v>
      </c>
    </row>
    <row r="19">
      <c r="A19" s="3" t="inlineStr">
        <is>
          <t>Loss per share:</t>
        </is>
      </c>
      <c r="B19" s="4" t="inlineStr">
        <is>
          <t xml:space="preserve"> </t>
        </is>
      </c>
      <c r="C19" s="4" t="inlineStr">
        <is>
          <t xml:space="preserve"> </t>
        </is>
      </c>
    </row>
    <row r="20">
      <c r="A20" s="4" t="inlineStr">
        <is>
          <t>Loss per share, basic (in usd per share)</t>
        </is>
      </c>
      <c r="B20" s="7" t="n">
        <v>-0.33</v>
      </c>
      <c r="C20" s="7" t="n">
        <v>-0.08</v>
      </c>
    </row>
    <row r="21">
      <c r="A21" s="4" t="inlineStr">
        <is>
          <t>Loss per share, diluted (in usd per share)</t>
        </is>
      </c>
      <c r="B21" s="7" t="n">
        <v>-0.33</v>
      </c>
      <c r="C21" s="7" t="n">
        <v>-0.08</v>
      </c>
    </row>
    <row r="22">
      <c r="A22" s="3" t="inlineStr">
        <is>
          <t>Weighted-average common shares outstanding:</t>
        </is>
      </c>
      <c r="B22" s="4" t="inlineStr">
        <is>
          <t xml:space="preserve"> </t>
        </is>
      </c>
      <c r="C22" s="4" t="inlineStr">
        <is>
          <t xml:space="preserve"> </t>
        </is>
      </c>
    </row>
    <row r="23">
      <c r="A23" s="4" t="inlineStr">
        <is>
          <t>Weighted-average common shares outstanding, basic (in shares)</t>
        </is>
      </c>
      <c r="B23" s="5" t="n">
        <v>40432</v>
      </c>
      <c r="C23" s="5" t="n">
        <v>39850</v>
      </c>
    </row>
    <row r="24">
      <c r="A24" s="4" t="inlineStr">
        <is>
          <t>Weighted-average common shares outstanding, diluted (in shares)</t>
        </is>
      </c>
      <c r="B24" s="5" t="n">
        <v>40432</v>
      </c>
      <c r="C24" s="5" t="n">
        <v>39850</v>
      </c>
    </row>
    <row r="25">
      <c r="A25" s="4" t="inlineStr">
        <is>
          <t>Net loss</t>
        </is>
      </c>
      <c r="B25" s="6" t="n">
        <v>-13532</v>
      </c>
      <c r="C25" s="6" t="n">
        <v>-3389</v>
      </c>
    </row>
    <row r="26">
      <c r="A26" s="3" t="inlineStr">
        <is>
          <t>Other comprehensive loss:</t>
        </is>
      </c>
      <c r="B26" s="4" t="inlineStr">
        <is>
          <t xml:space="preserve"> </t>
        </is>
      </c>
      <c r="C26" s="4" t="inlineStr">
        <is>
          <t xml:space="preserve"> </t>
        </is>
      </c>
    </row>
    <row r="27">
      <c r="A27" s="4" t="inlineStr">
        <is>
          <t>Foreign currency translation adjustments</t>
        </is>
      </c>
      <c r="B27" s="5" t="n">
        <v>3616</v>
      </c>
      <c r="C27" s="5" t="n">
        <v>-3775</v>
      </c>
    </row>
    <row r="28">
      <c r="A28" s="4" t="inlineStr">
        <is>
          <t>Comprehensive loss</t>
        </is>
      </c>
      <c r="B28" s="5" t="n">
        <v>-9916</v>
      </c>
      <c r="C28" s="5" t="n">
        <v>-7164</v>
      </c>
    </row>
    <row r="29">
      <c r="A29" s="4" t="inlineStr">
        <is>
          <t>Product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62291</v>
      </c>
      <c r="C31" s="5" t="n">
        <v>57542</v>
      </c>
    </row>
    <row r="32">
      <c r="A32" s="3" t="inlineStr">
        <is>
          <t>Cost of products and preservation services:</t>
        </is>
      </c>
      <c r="B32" s="4" t="inlineStr">
        <is>
          <t xml:space="preserve"> </t>
        </is>
      </c>
      <c r="C32" s="4" t="inlineStr">
        <is>
          <t xml:space="preserve"> </t>
        </is>
      </c>
    </row>
    <row r="33">
      <c r="A33" s="4" t="inlineStr">
        <is>
          <t>Total cost of products and preservation services</t>
        </is>
      </c>
      <c r="B33" s="5" t="n">
        <v>19533</v>
      </c>
      <c r="C33" s="5" t="n">
        <v>17408</v>
      </c>
    </row>
    <row r="34">
      <c r="A34" s="4" t="inlineStr">
        <is>
          <t>Preservation servic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20938</v>
      </c>
      <c r="C36" s="5" t="n">
        <v>19671</v>
      </c>
    </row>
    <row r="37">
      <c r="A37" s="3" t="inlineStr">
        <is>
          <t>Cost of products and preservation services:</t>
        </is>
      </c>
      <c r="B37" s="4" t="inlineStr">
        <is>
          <t xml:space="preserve"> </t>
        </is>
      </c>
      <c r="C37" s="4" t="inlineStr">
        <is>
          <t xml:space="preserve"> </t>
        </is>
      </c>
    </row>
    <row r="38">
      <c r="A38" s="4" t="inlineStr">
        <is>
          <t>Total cost of products and preservation services</t>
        </is>
      </c>
      <c r="B38" s="6" t="n">
        <v>9969</v>
      </c>
      <c r="C38" s="6" t="n">
        <v>908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ew Accounting Standards</t>
        </is>
      </c>
      <c r="B4" s="4" t="inlineStr">
        <is>
          <t>New Accounting Standards Recently Adopted In March 2020 the Financial Accounting Standards Board (the “FASB”) issued Accounting Standard Update (“ASU”) 2020-04, Reference Rate Reform Topic 848 (“ASC 848”). The amendments in this ASU were put forth in response to the market transition from the LIBOR and other interbank offered rates to alternative reference rates. US GAAP requires entities to evaluate whether a contract modification, such as the replacement or change of a reference rate, results in the establishment of a new contract or continuation of an existing contract. ASC 848 allows an entity to elect not to apply certain modification accounting requirements to contracts affected by reference rate reform. The standard provides this temporary election through December 31, 2022 and cannot be applied to contract modifications that occur after December 31, 2022. In January 2021 the FASB issued ASU 2021-01, Reference Rate Reform (Topic 848) . The objective of the new reference rate reform standard is to clarify the scope of Topic 848 and provide explicit guidance to help companies applying optional expedients and exceptions. We adopted ASU 2020-04 and ASU 2021-01 on a prospective basis in fiscal year 2022. The adoption of ASU 2020-04 and ASU 2021-01 did not have a material impact on our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Instruments Measured at Fair Value</t>
        </is>
      </c>
      <c r="B4" s="4" t="inlineStr">
        <is>
          <t>The following is a summary of our financial instruments measured at fair value on a recurring basis (in thousands): March 31, 2023 Level 1 Level 2 Level 3 Total Cash equivalents: Money market funds $ 7,154 $ — $ — $ 7,154 Total assets $ 7,154 $ — $ — $ 7,154 Long-term liabilities: Contingent consideration — — (45,200) (45,200) Total liabilities $ — $ — $ (45,200) $ (45,200) December 31, 2022 Level 1 Level 2 Level 3 Total Cash equivalents: Money market funds $ 10,098 $ — $ — $ 10,098 Total assets $ 10,098 $ — $ — $ 10,098 Long-term liabilities: Contingent consideration — — (40,400) (40,400) Total liabilities $ — $ — $ (40,400) $ (40,400)</t>
        </is>
      </c>
    </row>
    <row r="5">
      <c r="A5" s="4" t="inlineStr">
        <is>
          <t>Reconciliation of Changes in Fair Value of Level 3 Liabilities</t>
        </is>
      </c>
      <c r="B5" s="4" t="inlineStr">
        <is>
          <t>Changes in fair value of Level 3 assets and liabilities are listed in the tables below (in thousands): Contingent Consideration Balance as of December 31, 2022 $ (40,400) Change in valuation (4,800) Balance as of March 31, 2023 $ (45,2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ntories, Net And Deferred Preservation Cost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net at March 31, 2023 and December 31, 2022 were comprised of the following (in thousands): March 31, December 31, Raw materials and supplies $ 36,322 $ 36,715 Work-in-process 11,319 10,476 Finished goods 28,632 27,287 Total inventories, net $ 76,273 $ 74,4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arrying Values of Indefinite Lived Intangible Assets</t>
        </is>
      </c>
      <c r="B4" s="4" t="inlineStr">
        <is>
          <t>As of March 31, 2023 and December 31, 2022 the carrying values of our indefinite lived intangible assets were as follows (in thousands): March 31, December 31, Goodwill $ 245,648 $ 243,631 In-process R&amp;D 2,120 2,080 Procurement contracts and agreements 2,013 2,013</t>
        </is>
      </c>
    </row>
    <row r="5">
      <c r="A5" s="4" t="inlineStr">
        <is>
          <t>Schedule of Goodwill by Reportable Segment</t>
        </is>
      </c>
      <c r="B5" s="4" t="inlineStr">
        <is>
          <t>As of March 31, 2023 and December 31, 2022 the carrying value of goodwill, all of which is related to our Medical Devices segment, was as follows (in thousands): Medical Devices Segment Balance as of December 31, 2022 $ 243,631 Foreign currency translation 2,017 Balance as of March 31, 2023 $ 245,648</t>
        </is>
      </c>
    </row>
    <row r="6">
      <c r="A6" s="4" t="inlineStr">
        <is>
          <t>Schedule of Gross Carrying Values, Accumulated Amortization, and Approximate Amortization Period of Definite Lived Intangible Assets</t>
        </is>
      </c>
      <c r="B6" s="4" t="inlineStr">
        <is>
          <t>As of March 31, 2023 and December 31, 2022 the gross carrying values, accumulated amortization, and approximate amortization period of our definite lived intangible assets were as follows (in thousands, except weighted average useful life): March 31, 2023 Gross Carrying Accumulated Net Carrying Weighted Average Acquired technology $ 200,312 $ 50,479 $ 149,833 18.2 Other intangibles: Customer lists and relationships 31,068 11,489 19,579 20.5 Distribution and manufacturing rights and know-how 9,455 6,353 3,102 5.0 Patents 4,286 3,192 1,094 17.0 Other 5,822 2,923 2,899 4.4 Total other intangibles $ 50,631 $ 23,957 $ 26,674 10.2 December 31, 2022 Gross Carrying Accumulated Net Carrying Weighted Average Acquired technology $ 198,420 $ 47,157 $ 151,263 18.2 Other intangibles: Customer lists and relationships 31,030 11,100 19,930 20.5 Distribution and manufacturing rights and know-how 9,274 5,796 3,478 5.0 Patents 4,246 3,180 1,066 17.0 Other 5,360 2,543 2,817 4.4 Total other intangibles $ 49,910 $ 22,619 $ 27,291 10.3</t>
        </is>
      </c>
    </row>
    <row r="7">
      <c r="A7" s="4" t="inlineStr">
        <is>
          <t>Summary of Amortization Expense</t>
        </is>
      </c>
      <c r="B7" s="4" t="inlineStr">
        <is>
          <t xml:space="preserve">The following is a summary of amortization expense as recorded in General, administrative, and marketing expenses on our Condensed Consolidated Statement of Operations and Comprehensive Loss (in thousands): Three Months Ended 2023 2022 Amortization expense $ 3,882 $ 4,084 </t>
        </is>
      </c>
    </row>
    <row r="8">
      <c r="A8" s="4" t="inlineStr">
        <is>
          <t>Scheduled Amortization of Intangible Assets for Next Five Years</t>
        </is>
      </c>
      <c r="B8" s="4" t="inlineStr">
        <is>
          <t xml:space="preserve">As of March 31, 2023 scheduled amortization of intangible assets for the next five years is as follows (in thousands): Remainder 2024 2025 2026 2027 2028 Total Amortization expense $ 11,358 14,802 12,832 12,606 12,504 12,388 $ 76,4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Supplemental Balance Sheet Information Related to Leases</t>
        </is>
      </c>
      <c r="B4" s="4" t="inlineStr">
        <is>
          <t>Information related to leases included in the Condensed Consolidated Balance Sheets was as follows (in thousands, except lease term and discount rate): Operating leases: March 31, December 31, Operating lease right-of-use assets $ 56,610 $ 56,061 Accumulated amortization (15,137) (14,202) Operating lease right-of-use assets, net $ 41,473 $ 41,859 Current maturities of operating leases $ 3,398 $ 3,308 Non-current maturities of operating leases 40,774 41,257 Total operating lease liabilities $ 44,172 $ 44,565 Finance leases: Property and equipment, at cost $ 6,533 $ 6,408 Accumulated amortization (2,679) (2,498) Property and equipment, net $ 3,854 $ 3,910 Current maturities of finance leases $ 526 $ 513 Non-current maturities of finance leases 3,582 3,644 Total finance lease liabilities $ 4,108 $ 4,157 Weighted average remaining lease term (in years): Operating leases 11.7 11.9 Finance leases 7.6 7.8 Weighted average discount rate: Operating leases 5.8% 5.9% Finance leases 2.1% 2.1%</t>
        </is>
      </c>
    </row>
    <row r="5">
      <c r="A5" s="4" t="inlineStr">
        <is>
          <t>Summary of Lease Costs</t>
        </is>
      </c>
      <c r="B5" s="4" t="inlineStr">
        <is>
          <t>A summary of lease expenses for our finance and operating leases included in General, administrative, and marketing expenses on our Condensed Consolidated Statements of Operations and Comprehensive Loss was as follows (in thousands): Three Months Ended 2023 2022 Amortization of property and equipment $ 131 $ 137 Interest expense on finance leases 21 25 Total finance lease expense 152 162 Operating lease expense 1,802 1,920 Sublease income — (92) Total lease expense $ 1,954 $ 1,990 A summary of our cash flow information related to leases was as follows (in thousands): Three Months Ended Cash paid for amounts included in the measurement of lease liabilities: 2023 2022 Operating cash flows for operating leases $ 1,796 $ 1,525 Financing cash flows for finance leases 132 130 Operating cash flows for finance leases 21 24</t>
        </is>
      </c>
    </row>
    <row r="6">
      <c r="A6" s="4" t="inlineStr">
        <is>
          <t>Lessee, Operating Lease, Liability, Maturity</t>
        </is>
      </c>
      <c r="B6" s="4" t="inlineStr">
        <is>
          <t>Future minimum lease payments and sublease rental income are as follows (in thousands): Finance Operating Remainder of 2023 $ 442 $ 4,246 2024 606 5,819 2025 585 5,620 2026 566 5,008 2027 561 4,867 Thereafter 1,670 37,103 Total minimum lease payments $ 4,430 $ 62,663 Less amount representing interest (322) (18,491) Present value of net minimum lease payments 4,108 44,172 Less current maturities (526) (3,398) Lease liabilities, less current maturities $ 3,582 $ 40,774</t>
        </is>
      </c>
    </row>
    <row r="7">
      <c r="A7" s="4" t="inlineStr">
        <is>
          <t>Finance Lease, Liability, Fiscal Year Maturity</t>
        </is>
      </c>
      <c r="B7" s="4" t="inlineStr">
        <is>
          <t>Future minimum lease payments and sublease rental income are as follows (in thousands): Finance Operating Remainder of 2023 $ 442 $ 4,246 2024 606 5,819 2025 585 5,620 2026 566 5,008 2027 561 4,867 Thereafter 1,670 37,103 Total minimum lease payments $ 4,430 $ 62,663 Less amount representing interest (322) (18,491) Present value of net minimum lease payments 4,108 44,172 Less current maturities (526) (3,398) Lease liabilities, less current maturities $ 3,582 $ 40,7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Short-Term and Long-Term Balances of Term Loan</t>
        </is>
      </c>
      <c r="B4" s="4" t="inlineStr">
        <is>
          <t xml:space="preserve">The short-term and long-term balances of our Term Loan and other long-term borrowings were as follows (in thousands): March 31, December 31, Term Loan balance $ 213,188 $ 213,750 Convertible Senior Notes 100,000 100,000 2.45% Sparkasse Zollernalb (KFW Loan 1) 241 296 1.40% Sparkasse Zollernalb (KFW Loan 2) 680 733 Total loan balance 314,109 314,779 Less unamortized loan origination costs (6,210) (6,672) Net borrowings 307,899 308,107 Less short-term loan balance (1,620) (1,608) Long-term loan balance $ 306,279 $ 306,4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For the three months ended March 31, 2023 and 2022 the sources of revenue were as follows (in thousands): Three Months Ended 2023 2022 Domestic hospitals $ 40,883 $ 36,993 International hospitals 28,957 28,414 International distributors 12,939 11,064 CardioGenesis cardiac laser therapy 450 742 Total sources of revenue $ 83,229 $ 77,2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Weighted-Average Assumptions Used to Determine the Fair Value of Options</t>
        </is>
      </c>
      <c r="B4" s="4" t="inlineStr">
        <is>
          <t>The following weighted-average assumptions were used to determine the fair value of options and shares purchased under the ESPP: Three Months Ended Stock Options ESPP Expected life N/A 0.5 Years Expected stock price volatility N/A 0.66 Risk-free interest rate N/A 4.77%</t>
        </is>
      </c>
    </row>
    <row r="5">
      <c r="A5" s="4" t="inlineStr">
        <is>
          <t>Summary of Total Stock Compensation Expenses</t>
        </is>
      </c>
      <c r="B5" s="4" t="inlineStr">
        <is>
          <t xml:space="preserve">The following table summarizes total stock compensation expenses prior to the capitalization of amounts into Deferred preservation and Inventory costs (in thousands): Three Months Ended 2023 2022 RSA, RSU, and PSU expense $ 2,641 $ 2,768 Stock option and ESPP expense 872 572 Total stock compensation expense $ 3,513 $ 3,3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Loss) Income Per Common Share</t>
        </is>
      </c>
      <c r="B4" s="4" t="inlineStr">
        <is>
          <t>The following table sets forth the computation of basic and diluted loss per common share (in thousands, except per share data): Three Months Ended Basic loss per common share 2023 2022 Net loss $ (13,532) $ (3,389) Net loss allocated to participating securities 60 18 Net loss allocated to common shareholders $ (13,472) $ (3,371) Basic weighted-average common shares outstanding 40,432 39,850 Basic loss per common share $ (0.33) $ (0.08) Three Months Ended Diluted loss per common share 2023 2022 Net loss $ (13,532) $ (3,389) Net loss allocated to participating securities 60 18 Net loss allocated to common shareholders $ (13,472) $ (3,371) Basic weighted-average common shares outstanding 40,432 39,850 Diluted weighted-average common shares outstanding 40,432 39,850 Diluted loss per common share $ (0.33) $ (0.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Revenues, Cost of Products and Services, and Gross Margins for Operating Segments</t>
        </is>
      </c>
      <c r="B4" s="4" t="inlineStr">
        <is>
          <t xml:space="preserve">The following table summarizes revenues, cost of products and preservation services, and gross margins for our operating segments (in thousands): Three Months Ended 2023 2022 Revenues: Medical devices $ 62,291 $ 57,542 Preservation services 20,938 19,671 Total revenues 83,229 77,213 Cost of products and preservation services: Medical devices 19,533 17,408 Preservation services 9,969 9,086 Total cost of products and preservation services 29,502 26,494 Gross margin: Medical devices 42,758 40,134 Preservation services 10,969 10,585 Total gross margin $ 53,727 $ 50,719 </t>
        </is>
      </c>
    </row>
    <row r="5">
      <c r="A5" s="4" t="inlineStr">
        <is>
          <t>Summary of Net Revenues by Product and Service</t>
        </is>
      </c>
      <c r="B5" s="4" t="inlineStr">
        <is>
          <t>The following table summarizes net revenues by product and service (in thousands): Three Months Ended 2023 2022 Products: Aortic stent grafts $ 26,150 $ 25,506 On-X 17,656 14,371 Surgical sealants 16,703 15,681 Other 1,782 1,984 Total products 62,291 57,542 Preservation services 20,938 19,671 Total revenues $ 83,229 $ 77,2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773</v>
      </c>
      <c r="C3" s="6" t="n">
        <v>39351</v>
      </c>
    </row>
    <row r="4">
      <c r="A4" s="4" t="inlineStr">
        <is>
          <t>Trade receivables, net</t>
        </is>
      </c>
      <c r="B4" s="5" t="n">
        <v>62760</v>
      </c>
      <c r="C4" s="5" t="n">
        <v>61820</v>
      </c>
    </row>
    <row r="5">
      <c r="A5" s="4" t="inlineStr">
        <is>
          <t>Other receivables</t>
        </is>
      </c>
      <c r="B5" s="5" t="n">
        <v>3952</v>
      </c>
      <c r="C5" s="5" t="n">
        <v>7764</v>
      </c>
    </row>
    <row r="6">
      <c r="A6" s="4" t="inlineStr">
        <is>
          <t>Inventories, net</t>
        </is>
      </c>
      <c r="B6" s="5" t="n">
        <v>76273</v>
      </c>
      <c r="C6" s="5" t="n">
        <v>74478</v>
      </c>
    </row>
    <row r="7">
      <c r="A7" s="4" t="inlineStr">
        <is>
          <t>Deferred preservation costs, net</t>
        </is>
      </c>
      <c r="B7" s="5" t="n">
        <v>47415</v>
      </c>
      <c r="C7" s="5" t="n">
        <v>46371</v>
      </c>
    </row>
    <row r="8">
      <c r="A8" s="4" t="inlineStr">
        <is>
          <t>Prepaid expenses and other</t>
        </is>
      </c>
      <c r="B8" s="5" t="n">
        <v>19508</v>
      </c>
      <c r="C8" s="5" t="n">
        <v>17550</v>
      </c>
    </row>
    <row r="9">
      <c r="A9" s="4" t="inlineStr">
        <is>
          <t>Total current assets</t>
        </is>
      </c>
      <c r="B9" s="5" t="n">
        <v>240681</v>
      </c>
      <c r="C9" s="5" t="n">
        <v>247334</v>
      </c>
    </row>
    <row r="10">
      <c r="A10" s="4" t="inlineStr">
        <is>
          <t>Goodwill</t>
        </is>
      </c>
      <c r="B10" s="5" t="n">
        <v>245648</v>
      </c>
      <c r="C10" s="5" t="n">
        <v>243631</v>
      </c>
    </row>
    <row r="11">
      <c r="A11" s="4" t="inlineStr">
        <is>
          <t>Acquired technology, net</t>
        </is>
      </c>
      <c r="B11" s="5" t="n">
        <v>149833</v>
      </c>
      <c r="C11" s="5" t="n">
        <v>151263</v>
      </c>
    </row>
    <row r="12">
      <c r="A12" s="4" t="inlineStr">
        <is>
          <t>Operating lease right-of-use assets, net</t>
        </is>
      </c>
      <c r="B12" s="5" t="n">
        <v>41473</v>
      </c>
      <c r="C12" s="5" t="n">
        <v>41859</v>
      </c>
    </row>
    <row r="13">
      <c r="A13" s="4" t="inlineStr">
        <is>
          <t>Property and equipment, net</t>
        </is>
      </c>
      <c r="B13" s="5" t="n">
        <v>38716</v>
      </c>
      <c r="C13" s="5" t="n">
        <v>38674</v>
      </c>
    </row>
    <row r="14">
      <c r="A14" s="4" t="inlineStr">
        <is>
          <t>Other intangibles, net</t>
        </is>
      </c>
      <c r="B14" s="5" t="n">
        <v>30807</v>
      </c>
      <c r="C14" s="5" t="n">
        <v>31384</v>
      </c>
    </row>
    <row r="15">
      <c r="A15" s="4" t="inlineStr">
        <is>
          <t>Deferred income taxes</t>
        </is>
      </c>
      <c r="B15" s="5" t="n">
        <v>2373</v>
      </c>
      <c r="C15" s="5" t="n">
        <v>1314</v>
      </c>
    </row>
    <row r="16">
      <c r="A16" s="4" t="inlineStr">
        <is>
          <t>Other assets</t>
        </is>
      </c>
      <c r="B16" s="5" t="n">
        <v>7542</v>
      </c>
      <c r="C16" s="5" t="n">
        <v>7339</v>
      </c>
    </row>
    <row r="17">
      <c r="A17" s="4" t="inlineStr">
        <is>
          <t>Total assets</t>
        </is>
      </c>
      <c r="B17" s="5" t="n">
        <v>757073</v>
      </c>
      <c r="C17" s="5" t="n">
        <v>762798</v>
      </c>
    </row>
    <row r="18">
      <c r="A18" s="3" t="inlineStr">
        <is>
          <t>Current liabilities:</t>
        </is>
      </c>
      <c r="B18" s="4" t="inlineStr">
        <is>
          <t xml:space="preserve"> </t>
        </is>
      </c>
      <c r="C18" s="4" t="inlineStr">
        <is>
          <t xml:space="preserve"> </t>
        </is>
      </c>
    </row>
    <row r="19">
      <c r="A19" s="4" t="inlineStr">
        <is>
          <t>Accounts payable</t>
        </is>
      </c>
      <c r="B19" s="5" t="n">
        <v>9473</v>
      </c>
      <c r="C19" s="5" t="n">
        <v>12004</v>
      </c>
    </row>
    <row r="20">
      <c r="A20" s="4" t="inlineStr">
        <is>
          <t>Accrued expenses</t>
        </is>
      </c>
      <c r="B20" s="5" t="n">
        <v>9678</v>
      </c>
      <c r="C20" s="5" t="n">
        <v>12374</v>
      </c>
    </row>
    <row r="21">
      <c r="A21" s="4" t="inlineStr">
        <is>
          <t>Accrued compensation</t>
        </is>
      </c>
      <c r="B21" s="5" t="n">
        <v>9028</v>
      </c>
      <c r="C21" s="5" t="n">
        <v>13810</v>
      </c>
    </row>
    <row r="22">
      <c r="A22" s="4" t="inlineStr">
        <is>
          <t>Taxes payable</t>
        </is>
      </c>
      <c r="B22" s="5" t="n">
        <v>6911</v>
      </c>
      <c r="C22" s="5" t="n">
        <v>2635</v>
      </c>
    </row>
    <row r="23">
      <c r="A23" s="4" t="inlineStr">
        <is>
          <t>Current maturities of operating leases</t>
        </is>
      </c>
      <c r="B23" s="5" t="n">
        <v>3398</v>
      </c>
      <c r="C23" s="5" t="n">
        <v>3308</v>
      </c>
    </row>
    <row r="24">
      <c r="A24" s="4" t="inlineStr">
        <is>
          <t>Accrued procurement fees</t>
        </is>
      </c>
      <c r="B24" s="5" t="n">
        <v>2155</v>
      </c>
      <c r="C24" s="5" t="n">
        <v>2111</v>
      </c>
    </row>
    <row r="25">
      <c r="A25" s="4" t="inlineStr">
        <is>
          <t>Current portion of long-term debt</t>
        </is>
      </c>
      <c r="B25" s="5" t="n">
        <v>1620</v>
      </c>
      <c r="C25" s="5" t="n">
        <v>1608</v>
      </c>
    </row>
    <row r="26">
      <c r="A26" s="4" t="inlineStr">
        <is>
          <t>Other liabilities</t>
        </is>
      </c>
      <c r="B26" s="5" t="n">
        <v>1698</v>
      </c>
      <c r="C26" s="5" t="n">
        <v>1825</v>
      </c>
    </row>
    <row r="27">
      <c r="A27" s="4" t="inlineStr">
        <is>
          <t>Total current liabilities</t>
        </is>
      </c>
      <c r="B27" s="5" t="n">
        <v>43961</v>
      </c>
      <c r="C27" s="5" t="n">
        <v>49675</v>
      </c>
    </row>
    <row r="28">
      <c r="A28" s="4" t="inlineStr">
        <is>
          <t>Long-term debt</t>
        </is>
      </c>
      <c r="B28" s="5" t="n">
        <v>306279</v>
      </c>
      <c r="C28" s="5" t="n">
        <v>306499</v>
      </c>
    </row>
    <row r="29">
      <c r="A29" s="4" t="inlineStr">
        <is>
          <t>Contingent consideration</t>
        </is>
      </c>
      <c r="B29" s="5" t="n">
        <v>45200</v>
      </c>
      <c r="C29" s="5" t="n">
        <v>40400</v>
      </c>
    </row>
    <row r="30">
      <c r="A30" s="4" t="inlineStr">
        <is>
          <t>Non-current maturities of operating leases</t>
        </is>
      </c>
      <c r="B30" s="5" t="n">
        <v>40774</v>
      </c>
      <c r="C30" s="5" t="n">
        <v>41257</v>
      </c>
    </row>
    <row r="31">
      <c r="A31" s="4" t="inlineStr">
        <is>
          <t>Deferred income taxes</t>
        </is>
      </c>
      <c r="B31" s="5" t="n">
        <v>23826</v>
      </c>
      <c r="C31" s="5" t="n">
        <v>24499</v>
      </c>
    </row>
    <row r="32">
      <c r="A32" s="4" t="inlineStr">
        <is>
          <t>Deferred compensation liability</t>
        </is>
      </c>
      <c r="B32" s="5" t="n">
        <v>6127</v>
      </c>
      <c r="C32" s="5" t="n">
        <v>5468</v>
      </c>
    </row>
    <row r="33">
      <c r="A33" s="4" t="inlineStr">
        <is>
          <t>Non-current finance lease obligation</t>
        </is>
      </c>
      <c r="B33" s="5" t="n">
        <v>3582</v>
      </c>
      <c r="C33" s="5" t="n">
        <v>3644</v>
      </c>
    </row>
    <row r="34">
      <c r="A34" s="4" t="inlineStr">
        <is>
          <t>Other liabilities</t>
        </is>
      </c>
      <c r="B34" s="5" t="n">
        <v>7407</v>
      </c>
      <c r="C34" s="5" t="n">
        <v>7027</v>
      </c>
    </row>
    <row r="35">
      <c r="A35" s="4" t="inlineStr">
        <is>
          <t>Total liabilities</t>
        </is>
      </c>
      <c r="B35" s="5" t="n">
        <v>477156</v>
      </c>
      <c r="C35" s="5" t="n">
        <v>478469</v>
      </c>
    </row>
    <row r="36">
      <c r="A36" s="4" t="inlineStr">
        <is>
          <t>Commitments and contingenci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Preferred stock</t>
        </is>
      </c>
      <c r="B38" s="5" t="n">
        <v>0</v>
      </c>
      <c r="C38" s="5" t="n">
        <v>0</v>
      </c>
    </row>
    <row r="39">
      <c r="A39" s="4" t="inlineStr">
        <is>
          <t>Common Stock, Value, Issued</t>
        </is>
      </c>
      <c r="B39" s="5" t="n">
        <v>424</v>
      </c>
      <c r="C39" s="5" t="n">
        <v>418</v>
      </c>
    </row>
    <row r="40">
      <c r="A40" s="4" t="inlineStr">
        <is>
          <t>Additional paid-in capital</t>
        </is>
      </c>
      <c r="B40" s="5" t="n">
        <v>342883</v>
      </c>
      <c r="C40" s="5" t="n">
        <v>337385</v>
      </c>
    </row>
    <row r="41">
      <c r="A41" s="4" t="inlineStr">
        <is>
          <t>Retained deficit</t>
        </is>
      </c>
      <c r="B41" s="5" t="n">
        <v>-30749</v>
      </c>
      <c r="C41" s="5" t="n">
        <v>-17217</v>
      </c>
    </row>
    <row r="42">
      <c r="A42" s="4" t="inlineStr">
        <is>
          <t>Accumulated other comprehensive loss</t>
        </is>
      </c>
      <c r="B42" s="5" t="n">
        <v>-17993</v>
      </c>
      <c r="C42" s="5" t="n">
        <v>-21609</v>
      </c>
    </row>
    <row r="43">
      <c r="A43" s="4" t="inlineStr">
        <is>
          <t>Treasury stock, at cost, 1,487 shares as of March 31, 2023 ‎and December 31, 2022</t>
        </is>
      </c>
      <c r="B43" s="5" t="n">
        <v>-14648</v>
      </c>
      <c r="C43" s="5" t="n">
        <v>-14648</v>
      </c>
    </row>
    <row r="44">
      <c r="A44" s="4" t="inlineStr">
        <is>
          <t>Total shareholders' equity</t>
        </is>
      </c>
      <c r="B44" s="5" t="n">
        <v>279917</v>
      </c>
      <c r="C44" s="5" t="n">
        <v>284329</v>
      </c>
    </row>
    <row r="45">
      <c r="A45" s="4" t="inlineStr">
        <is>
          <t>Total liabilities and shareholders' equity</t>
        </is>
      </c>
      <c r="B45" s="6" t="n">
        <v>757073</v>
      </c>
      <c r="C45" s="6" t="n">
        <v>7627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mmary Of Financial Instruments Measured At Fair Value)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assets</t>
        </is>
      </c>
      <c r="B3" s="6" t="n">
        <v>7154</v>
      </c>
      <c r="C3" s="6" t="n">
        <v>10098</v>
      </c>
    </row>
    <row r="4">
      <c r="A4" s="4" t="inlineStr">
        <is>
          <t>Contingent consideration</t>
        </is>
      </c>
      <c r="B4" s="5" t="n">
        <v>-45200</v>
      </c>
      <c r="C4" s="5" t="n">
        <v>-40400</v>
      </c>
    </row>
    <row r="5">
      <c r="A5" s="4" t="inlineStr">
        <is>
          <t>Total liabilities</t>
        </is>
      </c>
      <c r="B5" s="5" t="n">
        <v>-45200</v>
      </c>
      <c r="C5" s="5" t="n">
        <v>-40400</v>
      </c>
    </row>
    <row r="6">
      <c r="A6" s="4" t="inlineStr">
        <is>
          <t>Money market fund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equivalents:</t>
        </is>
      </c>
      <c r="B8" s="5" t="n">
        <v>7154</v>
      </c>
      <c r="C8" s="5" t="n">
        <v>10098</v>
      </c>
    </row>
    <row r="9">
      <c r="A9" s="4" t="inlineStr">
        <is>
          <t>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assets</t>
        </is>
      </c>
      <c r="B11" s="5" t="n">
        <v>7154</v>
      </c>
      <c r="C11" s="5" t="n">
        <v>10098</v>
      </c>
    </row>
    <row r="12">
      <c r="A12" s="4" t="inlineStr">
        <is>
          <t>Contingent consideration</t>
        </is>
      </c>
      <c r="B12" s="5" t="n">
        <v>0</v>
      </c>
      <c r="C12" s="5" t="n">
        <v>0</v>
      </c>
    </row>
    <row r="13">
      <c r="A13" s="4" t="inlineStr">
        <is>
          <t>Total liabilities</t>
        </is>
      </c>
      <c r="B13" s="5" t="n">
        <v>0</v>
      </c>
      <c r="C13" s="5" t="n">
        <v>0</v>
      </c>
    </row>
    <row r="14">
      <c r="A14" s="4" t="inlineStr">
        <is>
          <t>Level 1 | Money market fund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equivalents:</t>
        </is>
      </c>
      <c r="B16" s="5" t="n">
        <v>7154</v>
      </c>
      <c r="C16" s="5" t="n">
        <v>10098</v>
      </c>
    </row>
    <row r="17">
      <c r="A17" s="4" t="inlineStr">
        <is>
          <t>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assets</t>
        </is>
      </c>
      <c r="B19" s="5" t="n">
        <v>0</v>
      </c>
      <c r="C19" s="5" t="n">
        <v>0</v>
      </c>
    </row>
    <row r="20">
      <c r="A20" s="4" t="inlineStr">
        <is>
          <t>Contingent consideration</t>
        </is>
      </c>
      <c r="B20" s="5" t="n">
        <v>0</v>
      </c>
      <c r="C20" s="5" t="n">
        <v>0</v>
      </c>
    </row>
    <row r="21">
      <c r="A21" s="4" t="inlineStr">
        <is>
          <t>Total liabilities</t>
        </is>
      </c>
      <c r="B21" s="5" t="n">
        <v>0</v>
      </c>
      <c r="C21" s="5" t="n">
        <v>0</v>
      </c>
    </row>
    <row r="22">
      <c r="A22" s="4" t="inlineStr">
        <is>
          <t>Level 2 | Money market fund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sh equivalents:</t>
        </is>
      </c>
      <c r="B24" s="5" t="n">
        <v>0</v>
      </c>
      <c r="C24" s="5" t="n">
        <v>0</v>
      </c>
    </row>
    <row r="25">
      <c r="A25" s="4" t="inlineStr">
        <is>
          <t>Level 3</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assets</t>
        </is>
      </c>
      <c r="B27" s="5" t="n">
        <v>0</v>
      </c>
      <c r="C27" s="5" t="n">
        <v>0</v>
      </c>
    </row>
    <row r="28">
      <c r="A28" s="4" t="inlineStr">
        <is>
          <t>Contingent consideration</t>
        </is>
      </c>
      <c r="B28" s="5" t="n">
        <v>-45200</v>
      </c>
      <c r="C28" s="5" t="n">
        <v>-40400</v>
      </c>
    </row>
    <row r="29">
      <c r="A29" s="4" t="inlineStr">
        <is>
          <t>Total liabilities</t>
        </is>
      </c>
      <c r="B29" s="5" t="n">
        <v>-45200</v>
      </c>
      <c r="C29" s="5" t="n">
        <v>-40400</v>
      </c>
    </row>
    <row r="30">
      <c r="A30" s="4" t="inlineStr">
        <is>
          <t>Level 3 | Money market fund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Cash equivalents:</t>
        </is>
      </c>
      <c r="B32" s="6" t="n">
        <v>0</v>
      </c>
      <c r="C3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Narrative) (Details) $ in Thousands</t>
        </is>
      </c>
      <c r="B1" s="2" t="inlineStr">
        <is>
          <t>3 Months Ended</t>
        </is>
      </c>
    </row>
    <row r="2">
      <c r="B2" s="2" t="inlineStr">
        <is>
          <t>Mar. 31, 2023 USD ($)</t>
        </is>
      </c>
      <c r="C2" s="2" t="inlineStr">
        <is>
          <t>Mar. 31, 2022 USD ($)</t>
        </is>
      </c>
      <c r="D2" s="2" t="inlineStr">
        <is>
          <t>Sep. 02,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crease (decrease) in fair value of contingent consideration</t>
        </is>
      </c>
      <c r="B4" s="6" t="n">
        <v>4800</v>
      </c>
      <c r="C4" s="6" t="n">
        <v>-1800</v>
      </c>
      <c r="D4" s="4" t="inlineStr">
        <is>
          <t xml:space="preserve"> </t>
        </is>
      </c>
    </row>
    <row r="5">
      <c r="A5" s="4" t="inlineStr">
        <is>
          <t>Ascyrus Medical LLC</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Percentage of outstanding equity acquired</t>
        </is>
      </c>
      <c r="B7" s="4" t="inlineStr">
        <is>
          <t xml:space="preserve"> </t>
        </is>
      </c>
      <c r="C7" s="4" t="inlineStr">
        <is>
          <t xml:space="preserve"> </t>
        </is>
      </c>
      <c r="D7" s="8" t="n">
        <v>1</v>
      </c>
    </row>
    <row r="8">
      <c r="A8" s="4" t="inlineStr">
        <is>
          <t>Maximum amount of future consideration payment</t>
        </is>
      </c>
      <c r="B8" s="4" t="inlineStr">
        <is>
          <t xml:space="preserve"> </t>
        </is>
      </c>
      <c r="C8" s="4" t="inlineStr">
        <is>
          <t xml:space="preserve"> </t>
        </is>
      </c>
      <c r="D8" s="6" t="n">
        <v>100000</v>
      </c>
    </row>
    <row r="9">
      <c r="A9" s="4" t="inlineStr">
        <is>
          <t>Increase (decrease) in fair value of contingent consideration</t>
        </is>
      </c>
      <c r="B9" s="6" t="n">
        <v>-4800</v>
      </c>
      <c r="C9" s="6" t="n">
        <v>1800</v>
      </c>
      <c r="D9" s="4" t="inlineStr">
        <is>
          <t xml:space="preserve"> </t>
        </is>
      </c>
    </row>
    <row r="10">
      <c r="A10" s="4" t="inlineStr">
        <is>
          <t>Ascyrus Medical LLC | Measurement Input, Discount Rate</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ontingent consideration, measurement input</t>
        </is>
      </c>
      <c r="B12" s="9" t="n">
        <v>0.13</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Reconciliation Of Changes In Fair Value Of Level 3 Liabilities) (Details) - USD ($) $ in Thousands</t>
        </is>
      </c>
      <c r="B1" s="2" t="inlineStr">
        <is>
          <t>3 Months Ended</t>
        </is>
      </c>
    </row>
    <row r="2">
      <c r="B2" s="2" t="inlineStr">
        <is>
          <t>Mar. 31, 2023</t>
        </is>
      </c>
      <c r="C2" s="2" t="inlineStr">
        <is>
          <t>Mar. 31, 2022</t>
        </is>
      </c>
    </row>
    <row r="3">
      <c r="A3" s="3" t="inlineStr">
        <is>
          <t>Contingent Consideration</t>
        </is>
      </c>
      <c r="B3" s="4" t="inlineStr">
        <is>
          <t xml:space="preserve"> </t>
        </is>
      </c>
      <c r="C3" s="4" t="inlineStr">
        <is>
          <t xml:space="preserve"> </t>
        </is>
      </c>
    </row>
    <row r="4">
      <c r="A4" s="4" t="inlineStr">
        <is>
          <t>Beginning balance</t>
        </is>
      </c>
      <c r="B4" s="6" t="n">
        <v>-40400</v>
      </c>
      <c r="C4" s="4" t="inlineStr">
        <is>
          <t xml:space="preserve"> </t>
        </is>
      </c>
    </row>
    <row r="5">
      <c r="A5" s="4" t="inlineStr">
        <is>
          <t>Change in valuation</t>
        </is>
      </c>
      <c r="B5" s="5" t="n">
        <v>-4800</v>
      </c>
      <c r="C5" s="6" t="n">
        <v>1800</v>
      </c>
    </row>
    <row r="6">
      <c r="A6" s="4" t="inlineStr">
        <is>
          <t>Ending balance</t>
        </is>
      </c>
      <c r="B6" s="6" t="n">
        <v>-45200</v>
      </c>
      <c r="C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and Deferred Preservation Costs (Schedule Of 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6" t="n">
        <v>36322</v>
      </c>
      <c r="C3" s="6" t="n">
        <v>36715</v>
      </c>
    </row>
    <row r="4">
      <c r="A4" s="4" t="inlineStr">
        <is>
          <t>Work-in-process</t>
        </is>
      </c>
      <c r="B4" s="5" t="n">
        <v>11319</v>
      </c>
      <c r="C4" s="5" t="n">
        <v>10476</v>
      </c>
    </row>
    <row r="5">
      <c r="A5" s="4" t="inlineStr">
        <is>
          <t>Finished goods</t>
        </is>
      </c>
      <c r="B5" s="5" t="n">
        <v>28632</v>
      </c>
      <c r="C5" s="5" t="n">
        <v>27287</v>
      </c>
    </row>
    <row r="6">
      <c r="A6" s="4" t="inlineStr">
        <is>
          <t>Total inventories, net</t>
        </is>
      </c>
      <c r="B6" s="6" t="n">
        <v>76273</v>
      </c>
      <c r="C6" s="6" t="n">
        <v>744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and Deferred Preservation Costs (Narrative) (Details) - USD ($) $ in Thousand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Consignment inventory</t>
        </is>
      </c>
      <c r="B3" s="6" t="n">
        <v>12700</v>
      </c>
      <c r="C3" s="6" t="n">
        <v>12700</v>
      </c>
    </row>
    <row r="4">
      <c r="A4" s="4" t="inlineStr">
        <is>
          <t>Deferred preservation costs, net</t>
        </is>
      </c>
      <c r="B4" s="5" t="n">
        <v>47415</v>
      </c>
      <c r="C4" s="5" t="n">
        <v>46371</v>
      </c>
    </row>
    <row r="5">
      <c r="A5" s="4" t="inlineStr">
        <is>
          <t>Inventory valuation reserve</t>
        </is>
      </c>
      <c r="B5" s="6" t="n">
        <v>2100</v>
      </c>
      <c r="C5" s="6" t="n">
        <v>2200</v>
      </c>
    </row>
    <row r="6">
      <c r="A6" s="4" t="inlineStr">
        <is>
          <t>Domestic</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Consignment inventory percentage</t>
        </is>
      </c>
      <c r="B8" s="8" t="n">
        <v>0.42</v>
      </c>
      <c r="C8" s="8" t="n">
        <v>0.41</v>
      </c>
    </row>
    <row r="9">
      <c r="A9" s="4" t="inlineStr">
        <is>
          <t>International</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Consignment inventory percentage</t>
        </is>
      </c>
      <c r="B11" s="8" t="n">
        <v>0.58</v>
      </c>
      <c r="C11" s="8" t="n">
        <v>0.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Carrying Values of Indefinite Lived Intangible Assets) (Details) - USD ($) $ in Thousands</t>
        </is>
      </c>
      <c r="B1" s="2" t="inlineStr">
        <is>
          <t>Mar. 31, 2023</t>
        </is>
      </c>
      <c r="C1" s="2" t="inlineStr">
        <is>
          <t>Dec. 31, 2022</t>
        </is>
      </c>
    </row>
    <row r="2">
      <c r="A2" s="3" t="inlineStr">
        <is>
          <t>Indefinite-lived Intangible Assets [Line Items]</t>
        </is>
      </c>
      <c r="B2" s="4" t="inlineStr">
        <is>
          <t xml:space="preserve"> </t>
        </is>
      </c>
      <c r="C2" s="4" t="inlineStr">
        <is>
          <t xml:space="preserve"> </t>
        </is>
      </c>
    </row>
    <row r="3">
      <c r="A3" s="4" t="inlineStr">
        <is>
          <t>Goodwill</t>
        </is>
      </c>
      <c r="B3" s="6" t="n">
        <v>245648</v>
      </c>
      <c r="C3" s="6" t="n">
        <v>243631</v>
      </c>
    </row>
    <row r="4">
      <c r="A4" s="4" t="inlineStr">
        <is>
          <t>In-process R&amp;D</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Total indefinite-lived intangible assets</t>
        </is>
      </c>
      <c r="B6" s="5" t="n">
        <v>2120</v>
      </c>
      <c r="C6" s="5" t="n">
        <v>2080</v>
      </c>
    </row>
    <row r="7">
      <c r="A7" s="4" t="inlineStr">
        <is>
          <t>Procurement contracts and agreement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Total indefinite-lived intangible assets</t>
        </is>
      </c>
      <c r="B9" s="6" t="n">
        <v>2013</v>
      </c>
      <c r="C9" s="6" t="n">
        <v>20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Goodwill by Reportable Segment) (Details) $ in Thousands</t>
        </is>
      </c>
      <c r="B1" s="2" t="inlineStr">
        <is>
          <t>3 Months Ended</t>
        </is>
      </c>
    </row>
    <row r="2">
      <c r="B2" s="2" t="inlineStr">
        <is>
          <t>Mar. 31, 2023 USD ($)</t>
        </is>
      </c>
    </row>
    <row r="3">
      <c r="A3" s="3" t="inlineStr">
        <is>
          <t>Goodwill [Roll Forward]</t>
        </is>
      </c>
      <c r="B3" s="4" t="inlineStr">
        <is>
          <t xml:space="preserve"> </t>
        </is>
      </c>
    </row>
    <row r="4">
      <c r="A4" s="4" t="inlineStr">
        <is>
          <t>Beginning balance</t>
        </is>
      </c>
      <c r="B4" s="6" t="n">
        <v>243631</v>
      </c>
    </row>
    <row r="5">
      <c r="A5" s="4" t="inlineStr">
        <is>
          <t>Foreign currency translation</t>
        </is>
      </c>
      <c r="B5" s="5" t="n">
        <v>2017</v>
      </c>
    </row>
    <row r="6">
      <c r="A6" s="4" t="inlineStr">
        <is>
          <t>Ending balance</t>
        </is>
      </c>
      <c r="B6" s="6" t="n">
        <v>24564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Schedule of Gross Carrying Values, Accumulated Amortization, and Approximate Amortization Period of Definite Lived Intangible Assets)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Net Carrying Value</t>
        </is>
      </c>
      <c r="B4" s="6" t="n">
        <v>149833</v>
      </c>
      <c r="C4" s="6" t="n">
        <v>151263</v>
      </c>
    </row>
    <row r="5">
      <c r="A5" s="4" t="inlineStr">
        <is>
          <t>Acquired 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Value</t>
        </is>
      </c>
      <c r="B7" s="5" t="n">
        <v>200312</v>
      </c>
      <c r="C7" s="5" t="n">
        <v>198420</v>
      </c>
    </row>
    <row r="8">
      <c r="A8" s="4" t="inlineStr">
        <is>
          <t>Accumulated Amortization</t>
        </is>
      </c>
      <c r="B8" s="5" t="n">
        <v>50479</v>
      </c>
      <c r="C8" s="5" t="n">
        <v>47157</v>
      </c>
    </row>
    <row r="9">
      <c r="A9" s="4" t="inlineStr">
        <is>
          <t>Net Carrying Value</t>
        </is>
      </c>
      <c r="B9" s="6" t="n">
        <v>149833</v>
      </c>
      <c r="C9" s="6" t="n">
        <v>151263</v>
      </c>
    </row>
    <row r="10">
      <c r="A10" s="4" t="inlineStr">
        <is>
          <t>Weighted Average Useful Life (Years)</t>
        </is>
      </c>
      <c r="B10" s="4" t="inlineStr">
        <is>
          <t>18 years 2 months 12 days</t>
        </is>
      </c>
      <c r="C10" s="4" t="inlineStr">
        <is>
          <t>18 years 2 months 12 days</t>
        </is>
      </c>
    </row>
    <row r="11">
      <c r="A11" s="4" t="inlineStr">
        <is>
          <t>Other intangibl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6" t="n">
        <v>50631</v>
      </c>
      <c r="C13" s="6" t="n">
        <v>49910</v>
      </c>
    </row>
    <row r="14">
      <c r="A14" s="4" t="inlineStr">
        <is>
          <t>Accumulated Amortization</t>
        </is>
      </c>
      <c r="B14" s="5" t="n">
        <v>23957</v>
      </c>
      <c r="C14" s="5" t="n">
        <v>22619</v>
      </c>
    </row>
    <row r="15">
      <c r="A15" s="4" t="inlineStr">
        <is>
          <t>Net Carrying Value</t>
        </is>
      </c>
      <c r="B15" s="6" t="n">
        <v>26674</v>
      </c>
      <c r="C15" s="6" t="n">
        <v>27291</v>
      </c>
    </row>
    <row r="16">
      <c r="A16" s="4" t="inlineStr">
        <is>
          <t>Weighted Average Useful Life (Years)</t>
        </is>
      </c>
      <c r="B16" s="4" t="inlineStr">
        <is>
          <t>10 years 2 months 12 days</t>
        </is>
      </c>
      <c r="C16" s="4" t="inlineStr">
        <is>
          <t>10 years 3 months 18 days</t>
        </is>
      </c>
    </row>
    <row r="17">
      <c r="A17" s="4" t="inlineStr">
        <is>
          <t>Customer lists and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6" t="n">
        <v>31068</v>
      </c>
      <c r="C19" s="6" t="n">
        <v>31030</v>
      </c>
    </row>
    <row r="20">
      <c r="A20" s="4" t="inlineStr">
        <is>
          <t>Accumulated Amortization</t>
        </is>
      </c>
      <c r="B20" s="5" t="n">
        <v>11489</v>
      </c>
      <c r="C20" s="5" t="n">
        <v>11100</v>
      </c>
    </row>
    <row r="21">
      <c r="A21" s="4" t="inlineStr">
        <is>
          <t>Net Carrying Value</t>
        </is>
      </c>
      <c r="B21" s="6" t="n">
        <v>19579</v>
      </c>
      <c r="C21" s="6" t="n">
        <v>19930</v>
      </c>
    </row>
    <row r="22">
      <c r="A22" s="4" t="inlineStr">
        <is>
          <t>Weighted Average Useful Life (Years)</t>
        </is>
      </c>
      <c r="B22" s="4" t="inlineStr">
        <is>
          <t>20 years 6 months</t>
        </is>
      </c>
      <c r="C22" s="4" t="inlineStr">
        <is>
          <t>20 years 6 months</t>
        </is>
      </c>
    </row>
    <row r="23">
      <c r="A23" s="4" t="inlineStr">
        <is>
          <t>Distribution and manufacturing rights and know-how</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Value</t>
        </is>
      </c>
      <c r="B25" s="6" t="n">
        <v>9455</v>
      </c>
      <c r="C25" s="6" t="n">
        <v>9274</v>
      </c>
    </row>
    <row r="26">
      <c r="A26" s="4" t="inlineStr">
        <is>
          <t>Accumulated Amortization</t>
        </is>
      </c>
      <c r="B26" s="5" t="n">
        <v>6353</v>
      </c>
      <c r="C26" s="5" t="n">
        <v>5796</v>
      </c>
    </row>
    <row r="27">
      <c r="A27" s="4" t="inlineStr">
        <is>
          <t>Net Carrying Value</t>
        </is>
      </c>
      <c r="B27" s="6" t="n">
        <v>3102</v>
      </c>
      <c r="C27" s="6" t="n">
        <v>3478</v>
      </c>
    </row>
    <row r="28">
      <c r="A28" s="4" t="inlineStr">
        <is>
          <t>Weighted Average Useful Life (Years)</t>
        </is>
      </c>
      <c r="B28" s="4" t="inlineStr">
        <is>
          <t>5 years</t>
        </is>
      </c>
      <c r="C28" s="4" t="inlineStr">
        <is>
          <t>5 years</t>
        </is>
      </c>
    </row>
    <row r="29">
      <c r="A29" s="4" t="inlineStr">
        <is>
          <t>Patent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Value</t>
        </is>
      </c>
      <c r="B31" s="6" t="n">
        <v>4286</v>
      </c>
      <c r="C31" s="6" t="n">
        <v>4246</v>
      </c>
    </row>
    <row r="32">
      <c r="A32" s="4" t="inlineStr">
        <is>
          <t>Accumulated Amortization</t>
        </is>
      </c>
      <c r="B32" s="5" t="n">
        <v>3192</v>
      </c>
      <c r="C32" s="5" t="n">
        <v>3180</v>
      </c>
    </row>
    <row r="33">
      <c r="A33" s="4" t="inlineStr">
        <is>
          <t>Net Carrying Value</t>
        </is>
      </c>
      <c r="B33" s="6" t="n">
        <v>1094</v>
      </c>
      <c r="C33" s="6" t="n">
        <v>1066</v>
      </c>
    </row>
    <row r="34">
      <c r="A34" s="4" t="inlineStr">
        <is>
          <t>Weighted Average Useful Life (Years)</t>
        </is>
      </c>
      <c r="B34" s="4" t="inlineStr">
        <is>
          <t>17 years</t>
        </is>
      </c>
      <c r="C34" s="4" t="inlineStr">
        <is>
          <t>17 years</t>
        </is>
      </c>
    </row>
    <row r="35">
      <c r="A35" s="4" t="inlineStr">
        <is>
          <t>Oth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ross Carrying Value</t>
        </is>
      </c>
      <c r="B37" s="6" t="n">
        <v>5822</v>
      </c>
      <c r="C37" s="6" t="n">
        <v>5360</v>
      </c>
    </row>
    <row r="38">
      <c r="A38" s="4" t="inlineStr">
        <is>
          <t>Accumulated Amortization</t>
        </is>
      </c>
      <c r="B38" s="5" t="n">
        <v>2923</v>
      </c>
      <c r="C38" s="5" t="n">
        <v>2543</v>
      </c>
    </row>
    <row r="39">
      <c r="A39" s="4" t="inlineStr">
        <is>
          <t>Net Carrying Value</t>
        </is>
      </c>
      <c r="B39" s="6" t="n">
        <v>2899</v>
      </c>
      <c r="C39" s="6" t="n">
        <v>2817</v>
      </c>
    </row>
    <row r="40">
      <c r="A40" s="4" t="inlineStr">
        <is>
          <t>Weighted Average Useful Life (Years)</t>
        </is>
      </c>
      <c r="B40" s="4" t="inlineStr">
        <is>
          <t>4 years 4 months 24 days</t>
        </is>
      </c>
      <c r="C40" s="4" t="inlineStr">
        <is>
          <t>4 years 4 months 24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ummary of Amortization Expense)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3882</v>
      </c>
      <c r="C4" s="6" t="n">
        <v>408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d Amortization of Intangible Assets for Next Five Years) (Details) $ in Thousands</t>
        </is>
      </c>
      <c r="B1" s="2" t="inlineStr">
        <is>
          <t>Mar. 31, 2023 USD ($)</t>
        </is>
      </c>
    </row>
    <row r="2">
      <c r="A2" s="3" t="inlineStr">
        <is>
          <t>Goodwill and Intangible Assets Disclosure [Abstract]</t>
        </is>
      </c>
      <c r="B2" s="4" t="inlineStr">
        <is>
          <t xml:space="preserve"> </t>
        </is>
      </c>
    </row>
    <row r="3">
      <c r="A3" s="4" t="inlineStr">
        <is>
          <t>Remainder of 2023</t>
        </is>
      </c>
      <c r="B3" s="6" t="n">
        <v>11358</v>
      </c>
    </row>
    <row r="4">
      <c r="A4" s="4" t="inlineStr">
        <is>
          <t>2024</t>
        </is>
      </c>
      <c r="B4" s="5" t="n">
        <v>14802</v>
      </c>
    </row>
    <row r="5">
      <c r="A5" s="4" t="inlineStr">
        <is>
          <t>2025</t>
        </is>
      </c>
      <c r="B5" s="5" t="n">
        <v>12832</v>
      </c>
    </row>
    <row r="6">
      <c r="A6" s="4" t="inlineStr">
        <is>
          <t>2026</t>
        </is>
      </c>
      <c r="B6" s="5" t="n">
        <v>12606</v>
      </c>
    </row>
    <row r="7">
      <c r="A7" s="4" t="inlineStr">
        <is>
          <t>2027</t>
        </is>
      </c>
      <c r="B7" s="5" t="n">
        <v>12504</v>
      </c>
    </row>
    <row r="8">
      <c r="A8" s="4" t="inlineStr">
        <is>
          <t>2028</t>
        </is>
      </c>
      <c r="B8" s="5" t="n">
        <v>12388</v>
      </c>
    </row>
    <row r="9">
      <c r="A9" s="4" t="inlineStr">
        <is>
          <t>Total</t>
        </is>
      </c>
      <c r="B9" s="6" t="n">
        <v>764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75000000</v>
      </c>
      <c r="C3" s="5" t="n">
        <v>75000000</v>
      </c>
    </row>
    <row r="4">
      <c r="A4" s="4" t="inlineStr">
        <is>
          <t>Common stock, shares issued (in shares)</t>
        </is>
      </c>
      <c r="B4" s="5" t="n">
        <v>42366000</v>
      </c>
      <c r="C4" s="5" t="n">
        <v>41830000</v>
      </c>
    </row>
    <row r="5">
      <c r="A5" s="4" t="inlineStr">
        <is>
          <t>Common stock, shares outstanding (in shares)</t>
        </is>
      </c>
      <c r="B5" s="5" t="n">
        <v>42366000</v>
      </c>
      <c r="C5" s="5" t="n">
        <v>41830000</v>
      </c>
    </row>
    <row r="6">
      <c r="A6" s="4" t="inlineStr">
        <is>
          <t>Treasury stock at cost, shares (in shares)</t>
        </is>
      </c>
      <c r="B6" s="5" t="n">
        <v>1487000</v>
      </c>
      <c r="C6" s="5" t="n">
        <v>148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expense (benefit)</t>
        </is>
      </c>
      <c r="B4" s="8" t="n">
        <v>0.52</v>
      </c>
      <c r="C4" s="8" t="n">
        <v>0.4</v>
      </c>
      <c r="D4" s="4" t="inlineStr">
        <is>
          <t xml:space="preserve"> </t>
        </is>
      </c>
    </row>
    <row r="5">
      <c r="A5" s="4" t="inlineStr">
        <is>
          <t>Net deferred tax liability</t>
        </is>
      </c>
      <c r="B5" s="10" t="n">
        <v>21.5</v>
      </c>
      <c r="C5" s="4" t="inlineStr">
        <is>
          <t xml:space="preserve"> </t>
        </is>
      </c>
      <c r="D5" s="10" t="n">
        <v>23.2</v>
      </c>
    </row>
    <row r="6">
      <c r="A6" s="4" t="inlineStr">
        <is>
          <t>Valuation allowances against deferred tax assets</t>
        </is>
      </c>
      <c r="B6" s="10" t="n">
        <v>19.6</v>
      </c>
      <c r="C6" s="4" t="inlineStr">
        <is>
          <t xml:space="preserve"> </t>
        </is>
      </c>
      <c r="D6" s="10" t="n">
        <v>17.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Narrative)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Finance Lease, Liability, Current, Statement of Financial Position [Extensible Enumeration]</t>
        </is>
      </c>
      <c r="B3" s="4" t="inlineStr">
        <is>
          <t>Other Liabilities, Current</t>
        </is>
      </c>
      <c r="C3" s="4" t="inlineStr">
        <is>
          <t>Other Liabilities, Current</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eases (Schedule Of Supplemental Balance Sheet Information Related To Leas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56610</v>
      </c>
      <c r="C3" s="6" t="n">
        <v>56061</v>
      </c>
    </row>
    <row r="4">
      <c r="A4" s="4" t="inlineStr">
        <is>
          <t>Accumulated amortization</t>
        </is>
      </c>
      <c r="B4" s="5" t="n">
        <v>-15137</v>
      </c>
      <c r="C4" s="5" t="n">
        <v>-14202</v>
      </c>
    </row>
    <row r="5">
      <c r="A5" s="4" t="inlineStr">
        <is>
          <t>Operating lease right-of-use assets, net</t>
        </is>
      </c>
      <c r="B5" s="5" t="n">
        <v>41473</v>
      </c>
      <c r="C5" s="5" t="n">
        <v>41859</v>
      </c>
    </row>
    <row r="6">
      <c r="A6" s="4" t="inlineStr">
        <is>
          <t>Current maturities of operating leases</t>
        </is>
      </c>
      <c r="B6" s="5" t="n">
        <v>3398</v>
      </c>
      <c r="C6" s="5" t="n">
        <v>3308</v>
      </c>
    </row>
    <row r="7">
      <c r="A7" s="4" t="inlineStr">
        <is>
          <t>Non-current maturities of operating leases</t>
        </is>
      </c>
      <c r="B7" s="5" t="n">
        <v>40774</v>
      </c>
      <c r="C7" s="5" t="n">
        <v>41257</v>
      </c>
    </row>
    <row r="8">
      <c r="A8" s="4" t="inlineStr">
        <is>
          <t>Total operating lease liabilities</t>
        </is>
      </c>
      <c r="B8" s="5" t="n">
        <v>44172</v>
      </c>
      <c r="C8" s="5" t="n">
        <v>44565</v>
      </c>
    </row>
    <row r="9">
      <c r="A9" s="3" t="inlineStr">
        <is>
          <t>Finance leases:</t>
        </is>
      </c>
      <c r="B9" s="4" t="inlineStr">
        <is>
          <t xml:space="preserve"> </t>
        </is>
      </c>
      <c r="C9" s="4" t="inlineStr">
        <is>
          <t xml:space="preserve"> </t>
        </is>
      </c>
    </row>
    <row r="10">
      <c r="A10" s="4" t="inlineStr">
        <is>
          <t>Finance leases, Property and equipment, at cost</t>
        </is>
      </c>
      <c r="B10" s="5" t="n">
        <v>6533</v>
      </c>
      <c r="C10" s="5" t="n">
        <v>6408</v>
      </c>
    </row>
    <row r="11">
      <c r="A11" s="4" t="inlineStr">
        <is>
          <t>Finance leases, Accumulated amortization</t>
        </is>
      </c>
      <c r="B11" s="5" t="n">
        <v>-2679</v>
      </c>
      <c r="C11" s="5" t="n">
        <v>-2498</v>
      </c>
    </row>
    <row r="12">
      <c r="A12" s="4" t="inlineStr">
        <is>
          <t>Finance leases, property and equipment, net</t>
        </is>
      </c>
      <c r="B12" s="5" t="n">
        <v>3854</v>
      </c>
      <c r="C12" s="5" t="n">
        <v>3910</v>
      </c>
    </row>
    <row r="13">
      <c r="A13" s="4" t="inlineStr">
        <is>
          <t>Current maturities of finance leases</t>
        </is>
      </c>
      <c r="B13" s="5" t="n">
        <v>526</v>
      </c>
      <c r="C13" s="5" t="n">
        <v>513</v>
      </c>
    </row>
    <row r="14">
      <c r="A14" s="4" t="inlineStr">
        <is>
          <t>Non-current maturities of finance leases</t>
        </is>
      </c>
      <c r="B14" s="5" t="n">
        <v>3582</v>
      </c>
      <c r="C14" s="5" t="n">
        <v>3644</v>
      </c>
    </row>
    <row r="15">
      <c r="A15" s="4" t="inlineStr">
        <is>
          <t>Total finance lease liabilities</t>
        </is>
      </c>
      <c r="B15" s="6" t="n">
        <v>4108</v>
      </c>
      <c r="C15" s="6" t="n">
        <v>4157</v>
      </c>
    </row>
    <row r="16">
      <c r="A16" s="4" t="inlineStr">
        <is>
          <t>Weighted average remaining lease term (in years): Operating leases</t>
        </is>
      </c>
      <c r="B16" s="4" t="inlineStr">
        <is>
          <t>11 years 8 months 12 days</t>
        </is>
      </c>
      <c r="C16" s="4" t="inlineStr">
        <is>
          <t>11 years 10 months 24 days</t>
        </is>
      </c>
    </row>
    <row r="17">
      <c r="A17" s="4" t="inlineStr">
        <is>
          <t>Weighted average remaining lease term (in years): Finance leases</t>
        </is>
      </c>
      <c r="B17" s="4" t="inlineStr">
        <is>
          <t>7 years 7 months 6 days</t>
        </is>
      </c>
      <c r="C17" s="4" t="inlineStr">
        <is>
          <t>7 years 9 months 18 days</t>
        </is>
      </c>
    </row>
    <row r="18">
      <c r="A18" s="4" t="inlineStr">
        <is>
          <t>Weighted average discount rate: Operating leases</t>
        </is>
      </c>
      <c r="B18" s="11" t="n">
        <v>0.058</v>
      </c>
      <c r="C18" s="11" t="n">
        <v>0.059</v>
      </c>
    </row>
    <row r="19">
      <c r="A19" s="4" t="inlineStr">
        <is>
          <t>Weighted average discount rate: Finance leases</t>
        </is>
      </c>
      <c r="B19" s="11" t="n">
        <v>0.021</v>
      </c>
      <c r="C19" s="11" t="n">
        <v>0.0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Summary Of Lease Cost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Amortization of property and equipment</t>
        </is>
      </c>
      <c r="B4" s="6" t="n">
        <v>131</v>
      </c>
      <c r="C4" s="6" t="n">
        <v>137</v>
      </c>
    </row>
    <row r="5">
      <c r="A5" s="4" t="inlineStr">
        <is>
          <t>Interest expense on finance leases</t>
        </is>
      </c>
      <c r="B5" s="5" t="n">
        <v>21</v>
      </c>
      <c r="C5" s="5" t="n">
        <v>25</v>
      </c>
    </row>
    <row r="6">
      <c r="A6" s="4" t="inlineStr">
        <is>
          <t>Total finance lease expense</t>
        </is>
      </c>
      <c r="B6" s="5" t="n">
        <v>152</v>
      </c>
      <c r="C6" s="5" t="n">
        <v>162</v>
      </c>
    </row>
    <row r="7">
      <c r="A7" s="4" t="inlineStr">
        <is>
          <t>Operating lease expense</t>
        </is>
      </c>
      <c r="B7" s="5" t="n">
        <v>1802</v>
      </c>
      <c r="C7" s="5" t="n">
        <v>1920</v>
      </c>
    </row>
    <row r="8">
      <c r="A8" s="4" t="inlineStr">
        <is>
          <t>Sublease income</t>
        </is>
      </c>
      <c r="B8" s="5" t="n">
        <v>0</v>
      </c>
      <c r="C8" s="5" t="n">
        <v>-92</v>
      </c>
    </row>
    <row r="9">
      <c r="A9" s="4" t="inlineStr">
        <is>
          <t>Total lease expense</t>
        </is>
      </c>
      <c r="B9" s="6" t="n">
        <v>1954</v>
      </c>
      <c r="C9" s="6" t="n">
        <v>199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Supplemental Cash Flow Information Related To 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for operating leases</t>
        </is>
      </c>
      <c r="B4" s="6" t="n">
        <v>1796</v>
      </c>
      <c r="C4" s="6" t="n">
        <v>1525</v>
      </c>
    </row>
    <row r="5">
      <c r="A5" s="4" t="inlineStr">
        <is>
          <t>Financing cash flows for finance leases</t>
        </is>
      </c>
      <c r="B5" s="5" t="n">
        <v>132</v>
      </c>
      <c r="C5" s="5" t="n">
        <v>130</v>
      </c>
    </row>
    <row r="6">
      <c r="A6" s="4" t="inlineStr">
        <is>
          <t>Operating cash flows for finance leases</t>
        </is>
      </c>
      <c r="B6" s="6" t="n">
        <v>21</v>
      </c>
      <c r="C6" s="6" t="n">
        <v>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inimum Lease Payments For Finance, Operating, And Sublease Income Leases) (Details) - USD ($) $ in Thousands</t>
        </is>
      </c>
      <c r="B1" s="2" t="inlineStr">
        <is>
          <t>Mar. 31, 2023</t>
        </is>
      </c>
      <c r="C1" s="2" t="inlineStr">
        <is>
          <t>Dec. 31, 2022</t>
        </is>
      </c>
    </row>
    <row r="2">
      <c r="A2" s="3" t="inlineStr">
        <is>
          <t>Finance Leases</t>
        </is>
      </c>
      <c r="B2" s="4" t="inlineStr">
        <is>
          <t xml:space="preserve"> </t>
        </is>
      </c>
      <c r="C2" s="4" t="inlineStr">
        <is>
          <t xml:space="preserve"> </t>
        </is>
      </c>
    </row>
    <row r="3">
      <c r="A3" s="4" t="inlineStr">
        <is>
          <t>Remainder of 2023</t>
        </is>
      </c>
      <c r="B3" s="6" t="n">
        <v>442</v>
      </c>
      <c r="C3" s="4" t="inlineStr">
        <is>
          <t xml:space="preserve"> </t>
        </is>
      </c>
    </row>
    <row r="4">
      <c r="A4" s="4" t="inlineStr">
        <is>
          <t>2024</t>
        </is>
      </c>
      <c r="B4" s="5" t="n">
        <v>606</v>
      </c>
      <c r="C4" s="4" t="inlineStr">
        <is>
          <t xml:space="preserve"> </t>
        </is>
      </c>
    </row>
    <row r="5">
      <c r="A5" s="4" t="inlineStr">
        <is>
          <t>2025</t>
        </is>
      </c>
      <c r="B5" s="5" t="n">
        <v>585</v>
      </c>
      <c r="C5" s="4" t="inlineStr">
        <is>
          <t xml:space="preserve"> </t>
        </is>
      </c>
    </row>
    <row r="6">
      <c r="A6" s="4" t="inlineStr">
        <is>
          <t>2026</t>
        </is>
      </c>
      <c r="B6" s="5" t="n">
        <v>566</v>
      </c>
      <c r="C6" s="4" t="inlineStr">
        <is>
          <t xml:space="preserve"> </t>
        </is>
      </c>
    </row>
    <row r="7">
      <c r="A7" s="4" t="inlineStr">
        <is>
          <t>2027</t>
        </is>
      </c>
      <c r="B7" s="5" t="n">
        <v>561</v>
      </c>
      <c r="C7" s="4" t="inlineStr">
        <is>
          <t xml:space="preserve"> </t>
        </is>
      </c>
    </row>
    <row r="8">
      <c r="A8" s="4" t="inlineStr">
        <is>
          <t>Thereafter</t>
        </is>
      </c>
      <c r="B8" s="5" t="n">
        <v>1670</v>
      </c>
      <c r="C8" s="4" t="inlineStr">
        <is>
          <t xml:space="preserve"> </t>
        </is>
      </c>
    </row>
    <row r="9">
      <c r="A9" s="4" t="inlineStr">
        <is>
          <t>Total minimum lease payments</t>
        </is>
      </c>
      <c r="B9" s="5" t="n">
        <v>4430</v>
      </c>
      <c r="C9" s="4" t="inlineStr">
        <is>
          <t xml:space="preserve"> </t>
        </is>
      </c>
    </row>
    <row r="10">
      <c r="A10" s="4" t="inlineStr">
        <is>
          <t>Less amount representing interest</t>
        </is>
      </c>
      <c r="B10" s="5" t="n">
        <v>-322</v>
      </c>
      <c r="C10" s="4" t="inlineStr">
        <is>
          <t xml:space="preserve"> </t>
        </is>
      </c>
    </row>
    <row r="11">
      <c r="A11" s="4" t="inlineStr">
        <is>
          <t>Present value of net minimum lease payments</t>
        </is>
      </c>
      <c r="B11" s="5" t="n">
        <v>4108</v>
      </c>
      <c r="C11" s="6" t="n">
        <v>4157</v>
      </c>
    </row>
    <row r="12">
      <c r="A12" s="4" t="inlineStr">
        <is>
          <t>Less current maturities</t>
        </is>
      </c>
      <c r="B12" s="5" t="n">
        <v>-526</v>
      </c>
      <c r="C12" s="5" t="n">
        <v>-513</v>
      </c>
    </row>
    <row r="13">
      <c r="A13" s="4" t="inlineStr">
        <is>
          <t>Lease liabilities, less current maturities</t>
        </is>
      </c>
      <c r="B13" s="5" t="n">
        <v>3582</v>
      </c>
      <c r="C13" s="5" t="n">
        <v>3644</v>
      </c>
    </row>
    <row r="14">
      <c r="A14" s="3" t="inlineStr">
        <is>
          <t>Operating Leases</t>
        </is>
      </c>
      <c r="B14" s="4" t="inlineStr">
        <is>
          <t xml:space="preserve"> </t>
        </is>
      </c>
      <c r="C14" s="4" t="inlineStr">
        <is>
          <t xml:space="preserve"> </t>
        </is>
      </c>
    </row>
    <row r="15">
      <c r="A15" s="4" t="inlineStr">
        <is>
          <t>Remainder of 2023</t>
        </is>
      </c>
      <c r="B15" s="5" t="n">
        <v>4246</v>
      </c>
      <c r="C15" s="4" t="inlineStr">
        <is>
          <t xml:space="preserve"> </t>
        </is>
      </c>
    </row>
    <row r="16">
      <c r="A16" s="4" t="inlineStr">
        <is>
          <t>2024</t>
        </is>
      </c>
      <c r="B16" s="5" t="n">
        <v>5819</v>
      </c>
      <c r="C16" s="4" t="inlineStr">
        <is>
          <t xml:space="preserve"> </t>
        </is>
      </c>
    </row>
    <row r="17">
      <c r="A17" s="4" t="inlineStr">
        <is>
          <t>2025</t>
        </is>
      </c>
      <c r="B17" s="5" t="n">
        <v>5620</v>
      </c>
      <c r="C17" s="4" t="inlineStr">
        <is>
          <t xml:space="preserve"> </t>
        </is>
      </c>
    </row>
    <row r="18">
      <c r="A18" s="4" t="inlineStr">
        <is>
          <t>2026</t>
        </is>
      </c>
      <c r="B18" s="5" t="n">
        <v>5008</v>
      </c>
      <c r="C18" s="4" t="inlineStr">
        <is>
          <t xml:space="preserve"> </t>
        </is>
      </c>
    </row>
    <row r="19">
      <c r="A19" s="4" t="inlineStr">
        <is>
          <t>2027</t>
        </is>
      </c>
      <c r="B19" s="5" t="n">
        <v>4867</v>
      </c>
      <c r="C19" s="4" t="inlineStr">
        <is>
          <t xml:space="preserve"> </t>
        </is>
      </c>
    </row>
    <row r="20">
      <c r="A20" s="4" t="inlineStr">
        <is>
          <t>Thereafter</t>
        </is>
      </c>
      <c r="B20" s="5" t="n">
        <v>37103</v>
      </c>
      <c r="C20" s="4" t="inlineStr">
        <is>
          <t xml:space="preserve"> </t>
        </is>
      </c>
    </row>
    <row r="21">
      <c r="A21" s="4" t="inlineStr">
        <is>
          <t>Total minimum lease payments</t>
        </is>
      </c>
      <c r="B21" s="5" t="n">
        <v>62663</v>
      </c>
      <c r="C21" s="4" t="inlineStr">
        <is>
          <t xml:space="preserve"> </t>
        </is>
      </c>
    </row>
    <row r="22">
      <c r="A22" s="4" t="inlineStr">
        <is>
          <t>Less amount representing interest</t>
        </is>
      </c>
      <c r="B22" s="5" t="n">
        <v>-18491</v>
      </c>
      <c r="C22" s="4" t="inlineStr">
        <is>
          <t xml:space="preserve"> </t>
        </is>
      </c>
    </row>
    <row r="23">
      <c r="A23" s="4" t="inlineStr">
        <is>
          <t>Present value of net minimum lease payments</t>
        </is>
      </c>
      <c r="B23" s="5" t="n">
        <v>44172</v>
      </c>
      <c r="C23" s="5" t="n">
        <v>44565</v>
      </c>
    </row>
    <row r="24">
      <c r="A24" s="4" t="inlineStr">
        <is>
          <t>Less current maturities</t>
        </is>
      </c>
      <c r="B24" s="5" t="n">
        <v>-3398</v>
      </c>
      <c r="C24" s="5" t="n">
        <v>-3308</v>
      </c>
    </row>
    <row r="25">
      <c r="A25" s="4" t="inlineStr">
        <is>
          <t>Lease liabilities, less current maturities</t>
        </is>
      </c>
      <c r="B25" s="6" t="n">
        <v>40774</v>
      </c>
      <c r="C25" s="6" t="n">
        <v>412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33" customWidth="1" min="5" max="5"/>
    <col width="26" customWidth="1" min="6" max="6"/>
    <col width="22" customWidth="1" min="7" max="7"/>
    <col width="22" customWidth="1" min="8" max="8"/>
    <col width="22" customWidth="1" min="9" max="9"/>
  </cols>
  <sheetData>
    <row r="1">
      <c r="A1" s="1" t="inlineStr">
        <is>
          <t>Debt (Narrative) (Details)</t>
        </is>
      </c>
      <c r="F1" s="2" t="inlineStr">
        <is>
          <t>3 Months Ended</t>
        </is>
      </c>
    </row>
    <row r="2">
      <c r="B2" s="2" t="inlineStr">
        <is>
          <t>Dec. 19, 2022</t>
        </is>
      </c>
      <c r="C2" s="2" t="inlineStr">
        <is>
          <t>Jun. 02, 2021 USD ($)</t>
        </is>
      </c>
      <c r="D2" s="2" t="inlineStr">
        <is>
          <t>Jun. 01, 2021</t>
        </is>
      </c>
      <c r="E2" s="2" t="inlineStr">
        <is>
          <t>Jun. 18, 2020 USD ($) $ / shares</t>
        </is>
      </c>
      <c r="F2" s="2" t="inlineStr">
        <is>
          <t>Mar. 31, 2023 USD ($) day</t>
        </is>
      </c>
      <c r="G2" s="2" t="inlineStr">
        <is>
          <t>Mar. 31, 2022 USD ($)</t>
        </is>
      </c>
      <c r="H2" s="2" t="inlineStr">
        <is>
          <t>Dec. 31, 2022 USD ($)</t>
        </is>
      </c>
      <c r="I2" s="2" t="inlineStr">
        <is>
          <t>Dec. 01, 2017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cured term loan facility</t>
        </is>
      </c>
      <c r="B4" s="4" t="inlineStr">
        <is>
          <t xml:space="preserve"> </t>
        </is>
      </c>
      <c r="C4" s="4" t="inlineStr">
        <is>
          <t xml:space="preserve"> </t>
        </is>
      </c>
      <c r="D4" s="4" t="inlineStr">
        <is>
          <t xml:space="preserve"> </t>
        </is>
      </c>
      <c r="E4" s="4" t="inlineStr">
        <is>
          <t xml:space="preserve"> </t>
        </is>
      </c>
      <c r="F4" s="6" t="n">
        <v>314109000</v>
      </c>
      <c r="G4" s="4" t="inlineStr">
        <is>
          <t xml:space="preserve"> </t>
        </is>
      </c>
      <c r="H4" s="6" t="n">
        <v>314779000</v>
      </c>
      <c r="I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5" t="n">
        <v>307899000</v>
      </c>
      <c r="G5" s="4" t="inlineStr">
        <is>
          <t xml:space="preserve"> </t>
        </is>
      </c>
      <c r="H5" s="5" t="n">
        <v>308107000</v>
      </c>
      <c r="I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6" t="n">
        <v>6100000</v>
      </c>
      <c r="G6" s="6" t="n">
        <v>3900000</v>
      </c>
      <c r="H6" s="4" t="inlineStr">
        <is>
          <t xml:space="preserve"> </t>
        </is>
      </c>
      <c r="I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ssuance costs</t>
        </is>
      </c>
      <c r="B9" s="4" t="inlineStr">
        <is>
          <t xml:space="preserve"> </t>
        </is>
      </c>
      <c r="C9" s="6" t="n">
        <v>36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extinguishment costs</t>
        </is>
      </c>
      <c r="B10" s="4" t="inlineStr">
        <is>
          <t xml:space="preserve"> </t>
        </is>
      </c>
      <c r="C10" s="6" t="n">
        <v>474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credit facility, percentage repaid for no covenants</t>
        </is>
      </c>
      <c r="B13" s="4" t="inlineStr">
        <is>
          <t xml:space="preserve"> </t>
        </is>
      </c>
      <c r="C13" s="4" t="inlineStr">
        <is>
          <t xml:space="preserve"> </t>
        </is>
      </c>
      <c r="D13" s="4" t="inlineStr">
        <is>
          <t xml:space="preserve"> </t>
        </is>
      </c>
      <c r="E13" s="4" t="inlineStr">
        <is>
          <t xml:space="preserve"> </t>
        </is>
      </c>
      <c r="F13" s="8" t="n">
        <v>0.25</v>
      </c>
      <c r="G13" s="4" t="inlineStr">
        <is>
          <t xml:space="preserve"> </t>
        </is>
      </c>
      <c r="H13" s="4" t="inlineStr">
        <is>
          <t xml:space="preserve"> </t>
        </is>
      </c>
      <c r="I13" s="4" t="inlineStr">
        <is>
          <t xml:space="preserve"> </t>
        </is>
      </c>
    </row>
    <row r="14">
      <c r="A14" s="4" t="inlineStr">
        <is>
          <t>Convertible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on amounts borrowed</t>
        </is>
      </c>
      <c r="B16" s="4" t="inlineStr">
        <is>
          <t xml:space="preserve"> </t>
        </is>
      </c>
      <c r="C16" s="4" t="inlineStr">
        <is>
          <t xml:space="preserve"> </t>
        </is>
      </c>
      <c r="D16" s="4" t="inlineStr">
        <is>
          <t xml:space="preserve"> </t>
        </is>
      </c>
      <c r="E16" s="11" t="n">
        <v>0.0425</v>
      </c>
      <c r="F16" s="4" t="inlineStr">
        <is>
          <t xml:space="preserve"> </t>
        </is>
      </c>
      <c r="G16" s="4" t="inlineStr">
        <is>
          <t xml:space="preserve"> </t>
        </is>
      </c>
      <c r="H16" s="4" t="inlineStr">
        <is>
          <t xml:space="preserve"> </t>
        </is>
      </c>
      <c r="I16" s="4" t="inlineStr">
        <is>
          <t xml:space="preserve"> </t>
        </is>
      </c>
    </row>
    <row r="17">
      <c r="A17" s="4" t="inlineStr">
        <is>
          <t>Effective interest rate</t>
        </is>
      </c>
      <c r="B17" s="4" t="inlineStr">
        <is>
          <t xml:space="preserve"> </t>
        </is>
      </c>
      <c r="C17" s="4" t="inlineStr">
        <is>
          <t xml:space="preserve"> </t>
        </is>
      </c>
      <c r="D17" s="4" t="inlineStr">
        <is>
          <t xml:space="preserve"> </t>
        </is>
      </c>
      <c r="E17" s="4" t="inlineStr">
        <is>
          <t xml:space="preserve"> </t>
        </is>
      </c>
      <c r="F17" s="11" t="n">
        <v>0.0505</v>
      </c>
      <c r="G17" s="4" t="inlineStr">
        <is>
          <t xml:space="preserve"> </t>
        </is>
      </c>
      <c r="H17" s="4" t="inlineStr">
        <is>
          <t xml:space="preserve"> </t>
        </is>
      </c>
      <c r="I17" s="4" t="inlineStr">
        <is>
          <t xml:space="preserve"> </t>
        </is>
      </c>
    </row>
    <row r="18">
      <c r="A18" s="4" t="inlineStr">
        <is>
          <t>Face value</t>
        </is>
      </c>
      <c r="B18" s="4" t="inlineStr">
        <is>
          <t xml:space="preserve"> </t>
        </is>
      </c>
      <c r="C18" s="4" t="inlineStr">
        <is>
          <t xml:space="preserve"> </t>
        </is>
      </c>
      <c r="D18" s="4" t="inlineStr">
        <is>
          <t xml:space="preserve"> </t>
        </is>
      </c>
      <c r="E18" s="6" t="n">
        <v>100000000</v>
      </c>
      <c r="F18" s="4" t="inlineStr">
        <is>
          <t xml:space="preserve"> </t>
        </is>
      </c>
      <c r="G18" s="4" t="inlineStr">
        <is>
          <t xml:space="preserve"> </t>
        </is>
      </c>
      <c r="H18" s="4" t="inlineStr">
        <is>
          <t xml:space="preserve"> </t>
        </is>
      </c>
      <c r="I18" s="4" t="inlineStr">
        <is>
          <t xml:space="preserve"> </t>
        </is>
      </c>
    </row>
    <row r="19">
      <c r="A19" s="4" t="inlineStr">
        <is>
          <t>Proceeds from issuance of convertible debt</t>
        </is>
      </c>
      <c r="B19" s="4" t="inlineStr">
        <is>
          <t xml:space="preserve"> </t>
        </is>
      </c>
      <c r="C19" s="4" t="inlineStr">
        <is>
          <t xml:space="preserve"> </t>
        </is>
      </c>
      <c r="D19" s="4" t="inlineStr">
        <is>
          <t xml:space="preserve"> </t>
        </is>
      </c>
      <c r="E19" s="6" t="n">
        <v>96500000</v>
      </c>
      <c r="F19" s="4" t="inlineStr">
        <is>
          <t xml:space="preserve"> </t>
        </is>
      </c>
      <c r="G19" s="4" t="inlineStr">
        <is>
          <t xml:space="preserve"> </t>
        </is>
      </c>
      <c r="H19" s="4" t="inlineStr">
        <is>
          <t xml:space="preserve"> </t>
        </is>
      </c>
      <c r="I19" s="4" t="inlineStr">
        <is>
          <t xml:space="preserve"> </t>
        </is>
      </c>
    </row>
    <row r="20">
      <c r="A20" s="4" t="inlineStr">
        <is>
          <t>Conversion ratio</t>
        </is>
      </c>
      <c r="B20" s="4" t="inlineStr">
        <is>
          <t xml:space="preserve"> </t>
        </is>
      </c>
      <c r="C20" s="4" t="inlineStr">
        <is>
          <t xml:space="preserve"> </t>
        </is>
      </c>
      <c r="D20" s="4" t="inlineStr">
        <is>
          <t xml:space="preserve"> </t>
        </is>
      </c>
      <c r="E20" s="12" t="n">
        <v>0.0426203</v>
      </c>
      <c r="F20" s="4" t="inlineStr">
        <is>
          <t xml:space="preserve"> </t>
        </is>
      </c>
      <c r="G20" s="4" t="inlineStr">
        <is>
          <t xml:space="preserve"> </t>
        </is>
      </c>
      <c r="H20" s="4" t="inlineStr">
        <is>
          <t xml:space="preserve"> </t>
        </is>
      </c>
      <c r="I20" s="4" t="inlineStr">
        <is>
          <t xml:space="preserve"> </t>
        </is>
      </c>
    </row>
    <row r="21">
      <c r="A21" s="4" t="inlineStr">
        <is>
          <t>Conversion price (in dollars per share) | $ / shares</t>
        </is>
      </c>
      <c r="B21" s="4" t="inlineStr">
        <is>
          <t xml:space="preserve"> </t>
        </is>
      </c>
      <c r="C21" s="4" t="inlineStr">
        <is>
          <t xml:space="preserve"> </t>
        </is>
      </c>
      <c r="D21" s="4" t="inlineStr">
        <is>
          <t xml:space="preserve"> </t>
        </is>
      </c>
      <c r="E21" s="7" t="n">
        <v>23.46</v>
      </c>
      <c r="F21" s="4" t="inlineStr">
        <is>
          <t xml:space="preserve"> </t>
        </is>
      </c>
      <c r="G21" s="4" t="inlineStr">
        <is>
          <t xml:space="preserve"> </t>
        </is>
      </c>
      <c r="H21" s="4" t="inlineStr">
        <is>
          <t xml:space="preserve"> </t>
        </is>
      </c>
      <c r="I21" s="4" t="inlineStr">
        <is>
          <t xml:space="preserve"> </t>
        </is>
      </c>
    </row>
    <row r="22">
      <c r="A22" s="4" t="inlineStr">
        <is>
          <t>Debt fair value</t>
        </is>
      </c>
      <c r="B22" s="4" t="inlineStr">
        <is>
          <t xml:space="preserve"> </t>
        </is>
      </c>
      <c r="C22" s="4" t="inlineStr">
        <is>
          <t xml:space="preserve"> </t>
        </is>
      </c>
      <c r="D22" s="4" t="inlineStr">
        <is>
          <t xml:space="preserve"> </t>
        </is>
      </c>
      <c r="E22" s="4" t="inlineStr">
        <is>
          <t xml:space="preserve"> </t>
        </is>
      </c>
      <c r="F22" s="6" t="n">
        <v>90700000</v>
      </c>
      <c r="G22" s="4" t="inlineStr">
        <is>
          <t xml:space="preserve"> </t>
        </is>
      </c>
      <c r="H22" s="4" t="inlineStr">
        <is>
          <t xml:space="preserve"> </t>
        </is>
      </c>
      <c r="I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5" t="n">
        <v>1200000</v>
      </c>
      <c r="G23" s="6" t="n">
        <v>1200000</v>
      </c>
      <c r="H23" s="4" t="inlineStr">
        <is>
          <t xml:space="preserve"> </t>
        </is>
      </c>
      <c r="I23" s="4" t="inlineStr">
        <is>
          <t xml:space="preserve"> </t>
        </is>
      </c>
    </row>
    <row r="24">
      <c r="A24" s="4" t="inlineStr">
        <is>
          <t>Unamortized debt issuance costs</t>
        </is>
      </c>
      <c r="B24" s="4" t="inlineStr">
        <is>
          <t xml:space="preserve"> </t>
        </is>
      </c>
      <c r="C24" s="4" t="inlineStr">
        <is>
          <t xml:space="preserve"> </t>
        </is>
      </c>
      <c r="D24" s="4" t="inlineStr">
        <is>
          <t xml:space="preserve"> </t>
        </is>
      </c>
      <c r="E24" s="4" t="inlineStr">
        <is>
          <t xml:space="preserve"> </t>
        </is>
      </c>
      <c r="F24" s="6" t="n">
        <v>1700000</v>
      </c>
      <c r="G24" s="4" t="inlineStr">
        <is>
          <t xml:space="preserve"> </t>
        </is>
      </c>
      <c r="H24" s="5" t="n">
        <v>1900000</v>
      </c>
      <c r="I24" s="4" t="inlineStr">
        <is>
          <t xml:space="preserve"> </t>
        </is>
      </c>
    </row>
    <row r="25">
      <c r="A25" s="4" t="inlineStr">
        <is>
          <t>Convertible Senior Notes | Circumstance 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trading day threshold | day</t>
        </is>
      </c>
      <c r="B27" s="4" t="inlineStr">
        <is>
          <t xml:space="preserve"> </t>
        </is>
      </c>
      <c r="C27" s="4" t="inlineStr">
        <is>
          <t xml:space="preserve"> </t>
        </is>
      </c>
      <c r="D27" s="4" t="inlineStr">
        <is>
          <t xml:space="preserve"> </t>
        </is>
      </c>
      <c r="E27" s="4" t="inlineStr">
        <is>
          <t xml:space="preserve"> </t>
        </is>
      </c>
      <c r="F27" s="5" t="n">
        <v>20</v>
      </c>
      <c r="G27" s="4" t="inlineStr">
        <is>
          <t xml:space="preserve"> </t>
        </is>
      </c>
      <c r="H27" s="4" t="inlineStr">
        <is>
          <t xml:space="preserve"> </t>
        </is>
      </c>
      <c r="I27" s="4" t="inlineStr">
        <is>
          <t xml:space="preserve"> </t>
        </is>
      </c>
    </row>
    <row r="28">
      <c r="A28" s="4" t="inlineStr">
        <is>
          <t>Conversion consecutive trading day threshold | day</t>
        </is>
      </c>
      <c r="B28" s="4" t="inlineStr">
        <is>
          <t xml:space="preserve"> </t>
        </is>
      </c>
      <c r="C28" s="4" t="inlineStr">
        <is>
          <t xml:space="preserve"> </t>
        </is>
      </c>
      <c r="D28" s="4" t="inlineStr">
        <is>
          <t xml:space="preserve"> </t>
        </is>
      </c>
      <c r="E28" s="4" t="inlineStr">
        <is>
          <t xml:space="preserve"> </t>
        </is>
      </c>
      <c r="F28" s="5" t="n">
        <v>30</v>
      </c>
      <c r="G28" s="4" t="inlineStr">
        <is>
          <t xml:space="preserve"> </t>
        </is>
      </c>
      <c r="H28" s="4" t="inlineStr">
        <is>
          <t xml:space="preserve"> </t>
        </is>
      </c>
      <c r="I28" s="4" t="inlineStr">
        <is>
          <t xml:space="preserve"> </t>
        </is>
      </c>
    </row>
    <row r="29">
      <c r="A29" s="4" t="inlineStr">
        <is>
          <t>Conversion percentage of stock price threshold</t>
        </is>
      </c>
      <c r="B29" s="4" t="inlineStr">
        <is>
          <t xml:space="preserve"> </t>
        </is>
      </c>
      <c r="C29" s="4" t="inlineStr">
        <is>
          <t xml:space="preserve"> </t>
        </is>
      </c>
      <c r="D29" s="4" t="inlineStr">
        <is>
          <t xml:space="preserve"> </t>
        </is>
      </c>
      <c r="E29" s="4" t="inlineStr">
        <is>
          <t xml:space="preserve"> </t>
        </is>
      </c>
      <c r="F29" s="8" t="n">
        <v>1.3</v>
      </c>
      <c r="G29" s="4" t="inlineStr">
        <is>
          <t xml:space="preserve"> </t>
        </is>
      </c>
      <c r="H29" s="4" t="inlineStr">
        <is>
          <t xml:space="preserve"> </t>
        </is>
      </c>
      <c r="I29" s="4" t="inlineStr">
        <is>
          <t xml:space="preserve"> </t>
        </is>
      </c>
    </row>
    <row r="30">
      <c r="A30" s="4" t="inlineStr">
        <is>
          <t>Convertible Senior Notes | Circumstance I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sion trading day threshold | day</t>
        </is>
      </c>
      <c r="B32" s="4" t="inlineStr">
        <is>
          <t xml:space="preserve"> </t>
        </is>
      </c>
      <c r="C32" s="4" t="inlineStr">
        <is>
          <t xml:space="preserve"> </t>
        </is>
      </c>
      <c r="D32" s="4" t="inlineStr">
        <is>
          <t xml:space="preserve"> </t>
        </is>
      </c>
      <c r="E32" s="4" t="inlineStr">
        <is>
          <t xml:space="preserve"> </t>
        </is>
      </c>
      <c r="F32" s="5" t="n">
        <v>5</v>
      </c>
      <c r="G32" s="4" t="inlineStr">
        <is>
          <t xml:space="preserve"> </t>
        </is>
      </c>
      <c r="H32" s="4" t="inlineStr">
        <is>
          <t xml:space="preserve"> </t>
        </is>
      </c>
      <c r="I32" s="4" t="inlineStr">
        <is>
          <t xml:space="preserve"> </t>
        </is>
      </c>
    </row>
    <row r="33">
      <c r="A33" s="4" t="inlineStr">
        <is>
          <t>Conversion consecutive trading day threshold | day</t>
        </is>
      </c>
      <c r="B33" s="4" t="inlineStr">
        <is>
          <t xml:space="preserve"> </t>
        </is>
      </c>
      <c r="C33" s="4" t="inlineStr">
        <is>
          <t xml:space="preserve"> </t>
        </is>
      </c>
      <c r="D33" s="4" t="inlineStr">
        <is>
          <t xml:space="preserve"> </t>
        </is>
      </c>
      <c r="E33" s="4" t="inlineStr">
        <is>
          <t xml:space="preserve"> </t>
        </is>
      </c>
      <c r="F33" s="5" t="n">
        <v>5</v>
      </c>
      <c r="G33" s="4" t="inlineStr">
        <is>
          <t xml:space="preserve"> </t>
        </is>
      </c>
      <c r="H33" s="4" t="inlineStr">
        <is>
          <t xml:space="preserve"> </t>
        </is>
      </c>
      <c r="I33" s="4" t="inlineStr">
        <is>
          <t xml:space="preserve"> </t>
        </is>
      </c>
    </row>
    <row r="34">
      <c r="A34" s="4" t="inlineStr">
        <is>
          <t>Conversion percentage of stock price threshold</t>
        </is>
      </c>
      <c r="B34" s="4" t="inlineStr">
        <is>
          <t xml:space="preserve"> </t>
        </is>
      </c>
      <c r="C34" s="4" t="inlineStr">
        <is>
          <t xml:space="preserve"> </t>
        </is>
      </c>
      <c r="D34" s="4" t="inlineStr">
        <is>
          <t xml:space="preserve"> </t>
        </is>
      </c>
      <c r="E34" s="4" t="inlineStr">
        <is>
          <t xml:space="preserve"> </t>
        </is>
      </c>
      <c r="F34" s="8" t="n">
        <v>0.98</v>
      </c>
      <c r="G34" s="4" t="inlineStr">
        <is>
          <t xml:space="preserve"> </t>
        </is>
      </c>
      <c r="H34" s="4" t="inlineStr">
        <is>
          <t xml:space="preserve"> </t>
        </is>
      </c>
      <c r="I34" s="4" t="inlineStr">
        <is>
          <t xml:space="preserve"> </t>
        </is>
      </c>
    </row>
    <row r="35">
      <c r="A35" s="4" t="inlineStr">
        <is>
          <t>Convertible Senior Notes | Circumstance After July 5,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sion trading day threshold | day</t>
        </is>
      </c>
      <c r="B37" s="4" t="inlineStr">
        <is>
          <t xml:space="preserve"> </t>
        </is>
      </c>
      <c r="C37" s="4" t="inlineStr">
        <is>
          <t xml:space="preserve"> </t>
        </is>
      </c>
      <c r="D37" s="4" t="inlineStr">
        <is>
          <t xml:space="preserve"> </t>
        </is>
      </c>
      <c r="E37" s="4" t="inlineStr">
        <is>
          <t xml:space="preserve"> </t>
        </is>
      </c>
      <c r="F37" s="5" t="n">
        <v>20</v>
      </c>
      <c r="G37" s="4" t="inlineStr">
        <is>
          <t xml:space="preserve"> </t>
        </is>
      </c>
      <c r="H37" s="4" t="inlineStr">
        <is>
          <t xml:space="preserve"> </t>
        </is>
      </c>
      <c r="I37" s="4" t="inlineStr">
        <is>
          <t xml:space="preserve"> </t>
        </is>
      </c>
    </row>
    <row r="38">
      <c r="A38" s="4" t="inlineStr">
        <is>
          <t>Conversion consecutive trading day threshold | day</t>
        </is>
      </c>
      <c r="B38" s="4" t="inlineStr">
        <is>
          <t xml:space="preserve"> </t>
        </is>
      </c>
      <c r="C38" s="4" t="inlineStr">
        <is>
          <t xml:space="preserve"> </t>
        </is>
      </c>
      <c r="D38" s="4" t="inlineStr">
        <is>
          <t xml:space="preserve"> </t>
        </is>
      </c>
      <c r="E38" s="4" t="inlineStr">
        <is>
          <t xml:space="preserve"> </t>
        </is>
      </c>
      <c r="F38" s="5" t="n">
        <v>30</v>
      </c>
      <c r="G38" s="4" t="inlineStr">
        <is>
          <t xml:space="preserve"> </t>
        </is>
      </c>
      <c r="H38" s="4" t="inlineStr">
        <is>
          <t xml:space="preserve"> </t>
        </is>
      </c>
      <c r="I38" s="4" t="inlineStr">
        <is>
          <t xml:space="preserve"> </t>
        </is>
      </c>
    </row>
    <row r="39">
      <c r="A39" s="4" t="inlineStr">
        <is>
          <t>Conversion percentage of stock price threshold</t>
        </is>
      </c>
      <c r="B39" s="4" t="inlineStr">
        <is>
          <t xml:space="preserve"> </t>
        </is>
      </c>
      <c r="C39" s="4" t="inlineStr">
        <is>
          <t xml:space="preserve"> </t>
        </is>
      </c>
      <c r="D39" s="4" t="inlineStr">
        <is>
          <t xml:space="preserve"> </t>
        </is>
      </c>
      <c r="E39" s="4" t="inlineStr">
        <is>
          <t xml:space="preserve"> </t>
        </is>
      </c>
      <c r="F39" s="8" t="n">
        <v>1.3</v>
      </c>
      <c r="G39" s="4" t="inlineStr">
        <is>
          <t xml:space="preserve"> </t>
        </is>
      </c>
      <c r="H39" s="4" t="inlineStr">
        <is>
          <t xml:space="preserve"> </t>
        </is>
      </c>
      <c r="I39" s="4" t="inlineStr">
        <is>
          <t xml:space="preserve"> </t>
        </is>
      </c>
    </row>
    <row r="40">
      <c r="A40" s="4" t="inlineStr">
        <is>
          <t>Conversion percentage of principal amount</t>
        </is>
      </c>
      <c r="B40" s="4" t="inlineStr">
        <is>
          <t xml:space="preserve"> </t>
        </is>
      </c>
      <c r="C40" s="4" t="inlineStr">
        <is>
          <t xml:space="preserve"> </t>
        </is>
      </c>
      <c r="D40" s="4" t="inlineStr">
        <is>
          <t xml:space="preserve"> </t>
        </is>
      </c>
      <c r="E40" s="4" t="inlineStr">
        <is>
          <t xml:space="preserve"> </t>
        </is>
      </c>
      <c r="F40" s="8" t="n">
        <v>1</v>
      </c>
      <c r="G40" s="4" t="inlineStr">
        <is>
          <t xml:space="preserve"> </t>
        </is>
      </c>
      <c r="H40" s="4" t="inlineStr">
        <is>
          <t xml:space="preserve"> </t>
        </is>
      </c>
      <c r="I40" s="4" t="inlineStr">
        <is>
          <t xml:space="preserve"> </t>
        </is>
      </c>
    </row>
    <row r="41">
      <c r="A41" s="4" t="inlineStr">
        <is>
          <t>Term Loan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cured term loan facility</t>
        </is>
      </c>
      <c r="B43" s="4" t="inlineStr">
        <is>
          <t xml:space="preserve"> </t>
        </is>
      </c>
      <c r="C43" s="4" t="inlineStr">
        <is>
          <t xml:space="preserve"> </t>
        </is>
      </c>
      <c r="D43" s="4" t="inlineStr">
        <is>
          <t xml:space="preserve"> </t>
        </is>
      </c>
      <c r="E43" s="4" t="inlineStr">
        <is>
          <t xml:space="preserve"> </t>
        </is>
      </c>
      <c r="F43" s="6" t="n">
        <v>213188000</v>
      </c>
      <c r="G43" s="4" t="inlineStr">
        <is>
          <t xml:space="preserve"> </t>
        </is>
      </c>
      <c r="H43" s="5" t="n">
        <v>213750000</v>
      </c>
      <c r="I43" s="6" t="n">
        <v>225000000</v>
      </c>
    </row>
    <row r="44">
      <c r="A44" s="4" t="inlineStr">
        <is>
          <t>Term Loan balance | Credit Agreement | Circumstance 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extension circumstance period</t>
        </is>
      </c>
      <c r="B46" s="4" t="inlineStr">
        <is>
          <t xml:space="preserve"> </t>
        </is>
      </c>
      <c r="C46" s="4" t="inlineStr">
        <is>
          <t>91 day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erm Loan balance | Credit Agreement | Circumstance I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extension circumstance period</t>
        </is>
      </c>
      <c r="B49" s="4" t="inlineStr">
        <is>
          <t xml:space="preserve"> </t>
        </is>
      </c>
      <c r="C49" s="4" t="inlineStr">
        <is>
          <t>182 day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erm Loan balance | Bas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redit facility margin</t>
        </is>
      </c>
      <c r="B52" s="4" t="inlineStr">
        <is>
          <t xml:space="preserve"> </t>
        </is>
      </c>
      <c r="C52" s="4" t="inlineStr">
        <is>
          <t xml:space="preserve"> </t>
        </is>
      </c>
      <c r="D52" s="11" t="n">
        <v>0.022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erm Loan balance | Base Rate |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redit facility margin</t>
        </is>
      </c>
      <c r="B55" s="4" t="inlineStr">
        <is>
          <t xml:space="preserve"> </t>
        </is>
      </c>
      <c r="C55" s="11" t="n">
        <v>0.02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erm Loan balance | LIB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redit facility margin</t>
        </is>
      </c>
      <c r="B58" s="4" t="inlineStr">
        <is>
          <t xml:space="preserve"> </t>
        </is>
      </c>
      <c r="C58" s="4" t="inlineStr">
        <is>
          <t xml:space="preserve"> </t>
        </is>
      </c>
      <c r="D58" s="11" t="n">
        <v>0.0325</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erm Loan balance | LIBOR | Credi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redit facility margin</t>
        </is>
      </c>
      <c r="B61" s="4" t="inlineStr">
        <is>
          <t xml:space="preserve"> </t>
        </is>
      </c>
      <c r="C61" s="11" t="n">
        <v>0.03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erm Loan balance | Secured Overnight Financing Rate (SOFR) Overnight Index Swap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redit facility margin</t>
        </is>
      </c>
      <c r="B64" s="11" t="n">
        <v>0.03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volving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redit facility aggregate commi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30000000</v>
      </c>
    </row>
    <row r="68">
      <c r="A68" s="4" t="inlineStr">
        <is>
          <t>Revolving Credit Facility | Secured Overnight Financing Rate (SOFR) Overnight Index Swap Rate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redit facility margin</t>
        </is>
      </c>
      <c r="B70" s="8" t="n">
        <v>0.0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volving Credit Facility | Secured Overnight Financing Rate (SOFR) Overnight Index Swap Rate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redit facility margin</t>
        </is>
      </c>
      <c r="B73" s="11" t="n">
        <v>0.04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volving Credit Facility And Term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issuance costs</t>
        </is>
      </c>
      <c r="B76" s="4" t="inlineStr">
        <is>
          <t xml:space="preserve"> </t>
        </is>
      </c>
      <c r="C76" s="6" t="n">
        <v>21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mortization of the debt issuance costs</t>
        </is>
      </c>
      <c r="B77" s="4" t="inlineStr">
        <is>
          <t xml:space="preserve"> </t>
        </is>
      </c>
      <c r="C77" s="6" t="n">
        <v>18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volving Credit Facility And Term Loan | Credit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ecured term loan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255000000</v>
      </c>
    </row>
    <row r="81">
      <c r="A81" s="4" t="inlineStr">
        <is>
          <t>Debt instrument, extension period</t>
        </is>
      </c>
      <c r="B81" s="4" t="inlineStr">
        <is>
          <t xml:space="preserve"> </t>
        </is>
      </c>
      <c r="C81" s="4" t="inlineStr">
        <is>
          <t>2 years 6 months</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ffective interest rate</t>
        </is>
      </c>
      <c r="B82" s="4" t="inlineStr">
        <is>
          <t xml:space="preserve"> </t>
        </is>
      </c>
      <c r="C82" s="4" t="inlineStr">
        <is>
          <t xml:space="preserve"> </t>
        </is>
      </c>
      <c r="D82" s="4" t="inlineStr">
        <is>
          <t xml:space="preserve"> </t>
        </is>
      </c>
      <c r="E82" s="4" t="inlineStr">
        <is>
          <t xml:space="preserve"> </t>
        </is>
      </c>
      <c r="F82" s="11" t="n">
        <v>0.0866</v>
      </c>
      <c r="G82" s="4" t="inlineStr">
        <is>
          <t xml:space="preserve"> </t>
        </is>
      </c>
      <c r="H82" s="4" t="inlineStr">
        <is>
          <t xml:space="preserve"> </t>
        </is>
      </c>
      <c r="I82" s="4" t="inlineStr">
        <is>
          <t xml:space="preserve"> </t>
        </is>
      </c>
    </row>
    <row r="83">
      <c r="A83" s="4" t="inlineStr">
        <is>
          <t>Revolving Credit Facility And Term Loan | Convertible Senior Notes | Credit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nterest rate on amounts borrowed</t>
        </is>
      </c>
      <c r="B85" s="4" t="inlineStr">
        <is>
          <t xml:space="preserve"> </t>
        </is>
      </c>
      <c r="C85" s="11" t="n">
        <v>0.042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ccounting Standards Update 2020-06 | Cumulative Effect, Period of Adoption, Adjustment | Convertible Senior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ong-term debt</t>
        </is>
      </c>
      <c r="B88" s="4" t="inlineStr">
        <is>
          <t xml:space="preserve"> </t>
        </is>
      </c>
      <c r="C88" s="4" t="inlineStr">
        <is>
          <t xml:space="preserve"> </t>
        </is>
      </c>
      <c r="D88" s="4" t="inlineStr">
        <is>
          <t xml:space="preserve"> </t>
        </is>
      </c>
      <c r="E88" s="4" t="inlineStr">
        <is>
          <t xml:space="preserve"> </t>
        </is>
      </c>
      <c r="F88" s="6" t="n">
        <v>100000000</v>
      </c>
      <c r="G88" s="4" t="inlineStr">
        <is>
          <t xml:space="preserve"> </t>
        </is>
      </c>
      <c r="H88" s="6" t="n">
        <v>100000000</v>
      </c>
      <c r="I88"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chedule Of Short-Term And Long-Term Balances Of Term Loan) (Details) - USD ($) $ in Thousands</t>
        </is>
      </c>
      <c r="B1" s="2" t="inlineStr">
        <is>
          <t>Mar. 31, 2023</t>
        </is>
      </c>
      <c r="C1" s="2" t="inlineStr">
        <is>
          <t>Dec. 31, 2022</t>
        </is>
      </c>
      <c r="D1" s="2" t="inlineStr">
        <is>
          <t>Dec. 01, 2017</t>
        </is>
      </c>
    </row>
    <row r="2">
      <c r="A2" s="3" t="inlineStr">
        <is>
          <t>Debt Instrument [Line Items]</t>
        </is>
      </c>
      <c r="B2" s="4" t="inlineStr">
        <is>
          <t xml:space="preserve"> </t>
        </is>
      </c>
      <c r="C2" s="4" t="inlineStr">
        <is>
          <t xml:space="preserve"> </t>
        </is>
      </c>
      <c r="D2" s="4" t="inlineStr">
        <is>
          <t xml:space="preserve"> </t>
        </is>
      </c>
    </row>
    <row r="3">
      <c r="A3" s="4" t="inlineStr">
        <is>
          <t>Total loan balance</t>
        </is>
      </c>
      <c r="B3" s="6" t="n">
        <v>314109</v>
      </c>
      <c r="C3" s="6" t="n">
        <v>314779</v>
      </c>
      <c r="D3" s="4" t="inlineStr">
        <is>
          <t xml:space="preserve"> </t>
        </is>
      </c>
    </row>
    <row r="4">
      <c r="A4" s="4" t="inlineStr">
        <is>
          <t>Less unamortized loan origination costs</t>
        </is>
      </c>
      <c r="B4" s="5" t="n">
        <v>-6210</v>
      </c>
      <c r="C4" s="5" t="n">
        <v>-6672</v>
      </c>
      <c r="D4" s="4" t="inlineStr">
        <is>
          <t xml:space="preserve"> </t>
        </is>
      </c>
    </row>
    <row r="5">
      <c r="A5" s="4" t="inlineStr">
        <is>
          <t>Net borrowings</t>
        </is>
      </c>
      <c r="B5" s="5" t="n">
        <v>307899</v>
      </c>
      <c r="C5" s="5" t="n">
        <v>308107</v>
      </c>
      <c r="D5" s="4" t="inlineStr">
        <is>
          <t xml:space="preserve"> </t>
        </is>
      </c>
    </row>
    <row r="6">
      <c r="A6" s="4" t="inlineStr">
        <is>
          <t>Less short-term loan balance</t>
        </is>
      </c>
      <c r="B6" s="5" t="n">
        <v>-1620</v>
      </c>
      <c r="C6" s="5" t="n">
        <v>-1608</v>
      </c>
      <c r="D6" s="4" t="inlineStr">
        <is>
          <t xml:space="preserve"> </t>
        </is>
      </c>
    </row>
    <row r="7">
      <c r="A7" s="4" t="inlineStr">
        <is>
          <t>Long-term loan balance</t>
        </is>
      </c>
      <c r="B7" s="5" t="n">
        <v>306279</v>
      </c>
      <c r="C7" s="5" t="n">
        <v>306499</v>
      </c>
      <c r="D7" s="4" t="inlineStr">
        <is>
          <t xml:space="preserve"> </t>
        </is>
      </c>
    </row>
    <row r="8">
      <c r="A8" s="4" t="inlineStr">
        <is>
          <t>2.45% Sparkasse Zollernalb (KFW Loan 1)</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loan balance</t>
        </is>
      </c>
      <c r="B10" s="6" t="n">
        <v>241</v>
      </c>
      <c r="C10" s="5" t="n">
        <v>296</v>
      </c>
      <c r="D10" s="4" t="inlineStr">
        <is>
          <t xml:space="preserve"> </t>
        </is>
      </c>
    </row>
    <row r="11">
      <c r="A11" s="4" t="inlineStr">
        <is>
          <t>Interest rate on amounts borrowed</t>
        </is>
      </c>
      <c r="B11" s="11" t="n">
        <v>0.0245</v>
      </c>
      <c r="C11" s="4" t="inlineStr">
        <is>
          <t xml:space="preserve"> </t>
        </is>
      </c>
      <c r="D11" s="4" t="inlineStr">
        <is>
          <t xml:space="preserve"> </t>
        </is>
      </c>
    </row>
    <row r="12">
      <c r="A12" s="4" t="inlineStr">
        <is>
          <t>1.40% Sparkasse Zollernalb (KFW Loan 2)</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loan balance</t>
        </is>
      </c>
      <c r="B14" s="6" t="n">
        <v>680</v>
      </c>
      <c r="C14" s="5" t="n">
        <v>733</v>
      </c>
      <c r="D14" s="4" t="inlineStr">
        <is>
          <t xml:space="preserve"> </t>
        </is>
      </c>
    </row>
    <row r="15">
      <c r="A15" s="4" t="inlineStr">
        <is>
          <t>Interest rate on amounts borrowed</t>
        </is>
      </c>
      <c r="B15" s="11" t="n">
        <v>0.014</v>
      </c>
      <c r="C15" s="4" t="inlineStr">
        <is>
          <t xml:space="preserve"> </t>
        </is>
      </c>
      <c r="D15" s="4" t="inlineStr">
        <is>
          <t xml:space="preserve"> </t>
        </is>
      </c>
    </row>
    <row r="16">
      <c r="A16" s="4" t="inlineStr">
        <is>
          <t>Term Loan balanc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loan balance</t>
        </is>
      </c>
      <c r="B18" s="6" t="n">
        <v>213188</v>
      </c>
      <c r="C18" s="5" t="n">
        <v>213750</v>
      </c>
      <c r="D18" s="6" t="n">
        <v>225000</v>
      </c>
    </row>
    <row r="19">
      <c r="A19" s="4" t="inlineStr">
        <is>
          <t>Convertible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loan balance</t>
        </is>
      </c>
      <c r="B21" s="6" t="n">
        <v>100000</v>
      </c>
      <c r="C21" s="6" t="n">
        <v>100000</v>
      </c>
      <c r="D2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sources of revenue</t>
        </is>
      </c>
      <c r="B4" s="6" t="n">
        <v>83229</v>
      </c>
      <c r="C4" s="6" t="n">
        <v>77213</v>
      </c>
    </row>
    <row r="5">
      <c r="A5" s="4" t="inlineStr">
        <is>
          <t>Domestic hospital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sources of revenue</t>
        </is>
      </c>
      <c r="B7" s="5" t="n">
        <v>40883</v>
      </c>
      <c r="C7" s="5" t="n">
        <v>36993</v>
      </c>
    </row>
    <row r="8">
      <c r="A8" s="4" t="inlineStr">
        <is>
          <t>International hospital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sources of revenue</t>
        </is>
      </c>
      <c r="B10" s="5" t="n">
        <v>28957</v>
      </c>
      <c r="C10" s="5" t="n">
        <v>28414</v>
      </c>
    </row>
    <row r="11">
      <c r="A11" s="4" t="inlineStr">
        <is>
          <t>International distributor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sources of revenue</t>
        </is>
      </c>
      <c r="B13" s="5" t="n">
        <v>12939</v>
      </c>
      <c r="C13" s="5" t="n">
        <v>11064</v>
      </c>
    </row>
    <row r="14">
      <c r="A14" s="4" t="inlineStr">
        <is>
          <t>CardioGenesis cardiac laser therap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sources of revenue</t>
        </is>
      </c>
      <c r="B16" s="6" t="n">
        <v>450</v>
      </c>
      <c r="C16" s="6" t="n">
        <v>7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Compensation (Narrativ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Capitalized stock compensation expense</t>
        </is>
      </c>
      <c r="B4" s="6" t="n">
        <v>172</v>
      </c>
      <c r="C4" s="6" t="n">
        <v>174</v>
      </c>
    </row>
    <row r="5">
      <c r="A5" s="4" t="inlineStr">
        <is>
          <t>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SPP, percentage of market price for eligible employees</t>
        </is>
      </c>
      <c r="B7" s="8" t="n">
        <v>0.85</v>
      </c>
      <c r="C7" s="4" t="inlineStr">
        <is>
          <t xml:space="preserve"> </t>
        </is>
      </c>
    </row>
    <row r="8">
      <c r="A8" s="4" t="inlineStr">
        <is>
          <t>Employee stock purchase plan (in shares)</t>
        </is>
      </c>
      <c r="B8" s="5" t="n">
        <v>56000</v>
      </c>
      <c r="C8" s="5" t="n">
        <v>37000</v>
      </c>
    </row>
    <row r="9">
      <c r="A9" s="4" t="inlineStr">
        <is>
          <t>RSUs And P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uthorized awards from approved stock incentive plans (in shares)</t>
        </is>
      </c>
      <c r="B11" s="5" t="n">
        <v>376000</v>
      </c>
      <c r="C11" s="5" t="n">
        <v>452000</v>
      </c>
    </row>
    <row r="12">
      <c r="A12" s="4" t="inlineStr">
        <is>
          <t>Aggregate grant date market value</t>
        </is>
      </c>
      <c r="B12" s="6" t="n">
        <v>5000</v>
      </c>
      <c r="C12" s="6" t="n">
        <v>8300</v>
      </c>
    </row>
    <row r="13">
      <c r="A13" s="4" t="inlineStr">
        <is>
          <t>Officer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Grants of stock options (in shares)</t>
        </is>
      </c>
      <c r="B15" s="4" t="inlineStr">
        <is>
          <t xml:space="preserve"> </t>
        </is>
      </c>
      <c r="C15" s="5" t="n">
        <v>31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Net cash flows from operating activities:</t>
        </is>
      </c>
      <c r="B3" s="4" t="inlineStr">
        <is>
          <t xml:space="preserve"> </t>
        </is>
      </c>
      <c r="C3" s="4" t="inlineStr">
        <is>
          <t xml:space="preserve"> </t>
        </is>
      </c>
    </row>
    <row r="4">
      <c r="A4" s="4" t="inlineStr">
        <is>
          <t>Net loss</t>
        </is>
      </c>
      <c r="B4" s="6" t="n">
        <v>-13532</v>
      </c>
      <c r="C4" s="6" t="n">
        <v>-3389</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5734</v>
      </c>
      <c r="C6" s="5" t="n">
        <v>5881</v>
      </c>
    </row>
    <row r="7">
      <c r="A7" s="4" t="inlineStr">
        <is>
          <t>Change in fair value of contingent consideration</t>
        </is>
      </c>
      <c r="B7" s="5" t="n">
        <v>4800</v>
      </c>
      <c r="C7" s="5" t="n">
        <v>-1800</v>
      </c>
    </row>
    <row r="8">
      <c r="A8" s="4" t="inlineStr">
        <is>
          <t>Non-cash compensation</t>
        </is>
      </c>
      <c r="B8" s="5" t="n">
        <v>3341</v>
      </c>
      <c r="C8" s="5" t="n">
        <v>3166</v>
      </c>
    </row>
    <row r="9">
      <c r="A9" s="4" t="inlineStr">
        <is>
          <t>Non-cash lease expense</t>
        </is>
      </c>
      <c r="B9" s="5" t="n">
        <v>1802</v>
      </c>
      <c r="C9" s="5" t="n">
        <v>1920</v>
      </c>
    </row>
    <row r="10">
      <c r="A10" s="4" t="inlineStr">
        <is>
          <t>Write-down of inventories and deferred preservation costs</t>
        </is>
      </c>
      <c r="B10" s="5" t="n">
        <v>1123</v>
      </c>
      <c r="C10" s="5" t="n">
        <v>989</v>
      </c>
    </row>
    <row r="11">
      <c r="A11" s="4" t="inlineStr">
        <is>
          <t>Deferred income taxes</t>
        </is>
      </c>
      <c r="B11" s="5" t="n">
        <v>-2167</v>
      </c>
      <c r="C11" s="5" t="n">
        <v>-2966</v>
      </c>
    </row>
    <row r="12">
      <c r="A12" s="4" t="inlineStr">
        <is>
          <t>Other</t>
        </is>
      </c>
      <c r="B12" s="5" t="n">
        <v>754</v>
      </c>
      <c r="C12" s="5" t="n">
        <v>496</v>
      </c>
    </row>
    <row r="13">
      <c r="A13" s="3" t="inlineStr">
        <is>
          <t>Changes in operating assets and liabilities:</t>
        </is>
      </c>
      <c r="B13" s="4" t="inlineStr">
        <is>
          <t xml:space="preserve"> </t>
        </is>
      </c>
      <c r="C13" s="4" t="inlineStr">
        <is>
          <t xml:space="preserve"> </t>
        </is>
      </c>
    </row>
    <row r="14">
      <c r="A14" s="4" t="inlineStr">
        <is>
          <t>Receivables</t>
        </is>
      </c>
      <c r="B14" s="5" t="n">
        <v>3540</v>
      </c>
      <c r="C14" s="5" t="n">
        <v>-1710</v>
      </c>
    </row>
    <row r="15">
      <c r="A15" s="4" t="inlineStr">
        <is>
          <t>Prepaid expenses and other assets</t>
        </is>
      </c>
      <c r="B15" s="5" t="n">
        <v>-2014</v>
      </c>
      <c r="C15" s="5" t="n">
        <v>1494</v>
      </c>
    </row>
    <row r="16">
      <c r="A16" s="4" t="inlineStr">
        <is>
          <t>Inventories and deferred preservation costs</t>
        </is>
      </c>
      <c r="B16" s="5" t="n">
        <v>-3222</v>
      </c>
      <c r="C16" s="5" t="n">
        <v>-1359</v>
      </c>
    </row>
    <row r="17">
      <c r="A17" s="4" t="inlineStr">
        <is>
          <t>Accounts payable, accrued expenses, and other liabilities</t>
        </is>
      </c>
      <c r="B17" s="5" t="n">
        <v>-6313</v>
      </c>
      <c r="C17" s="5" t="n">
        <v>-3320</v>
      </c>
    </row>
    <row r="18">
      <c r="A18" s="4" t="inlineStr">
        <is>
          <t>Net cash flows used in operating activities</t>
        </is>
      </c>
      <c r="B18" s="5" t="n">
        <v>-6154</v>
      </c>
      <c r="C18" s="5" t="n">
        <v>-598</v>
      </c>
    </row>
    <row r="19">
      <c r="A19" s="3" t="inlineStr">
        <is>
          <t>Net cash flows from investing activities:</t>
        </is>
      </c>
      <c r="B19" s="4" t="inlineStr">
        <is>
          <t xml:space="preserve"> </t>
        </is>
      </c>
      <c r="C19" s="4" t="inlineStr">
        <is>
          <t xml:space="preserve"> </t>
        </is>
      </c>
    </row>
    <row r="20">
      <c r="A20" s="4" t="inlineStr">
        <is>
          <t>Capital expenditures</t>
        </is>
      </c>
      <c r="B20" s="5" t="n">
        <v>-2238</v>
      </c>
      <c r="C20" s="5" t="n">
        <v>-2239</v>
      </c>
    </row>
    <row r="21">
      <c r="A21" s="4" t="inlineStr">
        <is>
          <t>Acquisition of intangible assets</t>
        </is>
      </c>
      <c r="B21" s="5" t="n">
        <v>-605</v>
      </c>
      <c r="C21" s="5" t="n">
        <v>-469</v>
      </c>
    </row>
    <row r="22">
      <c r="A22" s="4" t="inlineStr">
        <is>
          <t>Net cash flows used in investing activities</t>
        </is>
      </c>
      <c r="B22" s="5" t="n">
        <v>-2843</v>
      </c>
      <c r="C22" s="5" t="n">
        <v>-2708</v>
      </c>
    </row>
    <row r="23">
      <c r="A23" s="3" t="inlineStr">
        <is>
          <t>Net cash flows from financing activities:</t>
        </is>
      </c>
      <c r="B23" s="4" t="inlineStr">
        <is>
          <t xml:space="preserve"> </t>
        </is>
      </c>
      <c r="C23" s="4" t="inlineStr">
        <is>
          <t xml:space="preserve"> </t>
        </is>
      </c>
    </row>
    <row r="24">
      <c r="A24" s="4" t="inlineStr">
        <is>
          <t>Proceeds from exercise of stock options and issuance of common stock</t>
        </is>
      </c>
      <c r="B24" s="5" t="n">
        <v>2581</v>
      </c>
      <c r="C24" s="5" t="n">
        <v>2318</v>
      </c>
    </row>
    <row r="25">
      <c r="A25" s="4" t="inlineStr">
        <is>
          <t>Redemption and repurchase of stock to cover tax withholdings</t>
        </is>
      </c>
      <c r="B25" s="5" t="n">
        <v>-590</v>
      </c>
      <c r="C25" s="5" t="n">
        <v>-1730</v>
      </c>
    </row>
    <row r="26">
      <c r="A26" s="4" t="inlineStr">
        <is>
          <t>Repayment of term loan</t>
        </is>
      </c>
      <c r="B26" s="5" t="n">
        <v>-690</v>
      </c>
      <c r="C26" s="5" t="n">
        <v>-694</v>
      </c>
    </row>
    <row r="27">
      <c r="A27" s="4" t="inlineStr">
        <is>
          <t>Other</t>
        </is>
      </c>
      <c r="B27" s="5" t="n">
        <v>-130</v>
      </c>
      <c r="C27" s="5" t="n">
        <v>-129</v>
      </c>
    </row>
    <row r="28">
      <c r="A28" s="4" t="inlineStr">
        <is>
          <t>Net cash flows provided by (used in) financing activities</t>
        </is>
      </c>
      <c r="B28" s="5" t="n">
        <v>1171</v>
      </c>
      <c r="C28" s="5" t="n">
        <v>-235</v>
      </c>
    </row>
    <row r="29">
      <c r="A29" s="4" t="inlineStr">
        <is>
          <t>Effect of exchange rate changes on cash and cash equivalents</t>
        </is>
      </c>
      <c r="B29" s="5" t="n">
        <v>-752</v>
      </c>
      <c r="C29" s="5" t="n">
        <v>-61</v>
      </c>
    </row>
    <row r="30">
      <c r="A30" s="4" t="inlineStr">
        <is>
          <t>Decrease in cash and cash equivalents</t>
        </is>
      </c>
      <c r="B30" s="5" t="n">
        <v>-8578</v>
      </c>
      <c r="C30" s="5" t="n">
        <v>-3602</v>
      </c>
    </row>
    <row r="31">
      <c r="A31" s="4" t="inlineStr">
        <is>
          <t>Cash and cash equivalents beginning of period</t>
        </is>
      </c>
      <c r="B31" s="5" t="n">
        <v>39351</v>
      </c>
      <c r="C31" s="5" t="n">
        <v>55010</v>
      </c>
    </row>
    <row r="32">
      <c r="A32" s="4" t="inlineStr">
        <is>
          <t>Cash and cash equivalents end of period</t>
        </is>
      </c>
      <c r="B32" s="6" t="n">
        <v>30773</v>
      </c>
      <c r="C32" s="6" t="n">
        <v>514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 Compensation (Schedule Of Weighted-Average Assumptions Used To Determine The Fair Value Of Options) (Details) - ESPP</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Expected life</t>
        </is>
      </c>
      <c r="B4" s="4" t="inlineStr">
        <is>
          <t>6 months</t>
        </is>
      </c>
    </row>
    <row r="5">
      <c r="A5" s="4" t="inlineStr">
        <is>
          <t>Expected stock price volatility</t>
        </is>
      </c>
      <c r="B5" s="8" t="n">
        <v>0.66</v>
      </c>
    </row>
    <row r="6">
      <c r="A6" s="4" t="inlineStr">
        <is>
          <t>Risk-free interest rate</t>
        </is>
      </c>
      <c r="B6" s="11" t="n">
        <v>0.047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Summary Of Total Stock Compensation Expenses)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 compensation expense</t>
        </is>
      </c>
      <c r="B4" s="6" t="n">
        <v>3513</v>
      </c>
      <c r="C4" s="6" t="n">
        <v>3340</v>
      </c>
    </row>
    <row r="5">
      <c r="A5" s="4" t="inlineStr">
        <is>
          <t>RSA, RSU, and PSU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 compensation expense</t>
        </is>
      </c>
      <c r="B7" s="5" t="n">
        <v>2641</v>
      </c>
      <c r="C7" s="5" t="n">
        <v>2768</v>
      </c>
    </row>
    <row r="8">
      <c r="A8" s="4" t="inlineStr">
        <is>
          <t>Stock option and ESPP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 compensation expense</t>
        </is>
      </c>
      <c r="B10" s="6" t="n">
        <v>872</v>
      </c>
      <c r="C10" s="6" t="n">
        <v>5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Computation Of Basic And Diluted (Loss) Income Per Common Share) (Details) - USD ($) $ / shares in Units, shares in Thousands, $ in Thousands</t>
        </is>
      </c>
      <c r="B1" s="2" t="inlineStr">
        <is>
          <t>3 Months Ended</t>
        </is>
      </c>
    </row>
    <row r="2">
      <c r="B2" s="2" t="inlineStr">
        <is>
          <t>Mar. 31, 2023</t>
        </is>
      </c>
      <c r="C2" s="2" t="inlineStr">
        <is>
          <t>Mar. 31, 2022</t>
        </is>
      </c>
    </row>
    <row r="3">
      <c r="A3" s="3" t="inlineStr">
        <is>
          <t>Basic loss per common share</t>
        </is>
      </c>
      <c r="B3" s="4" t="inlineStr">
        <is>
          <t xml:space="preserve"> </t>
        </is>
      </c>
      <c r="C3" s="4" t="inlineStr">
        <is>
          <t xml:space="preserve"> </t>
        </is>
      </c>
    </row>
    <row r="4">
      <c r="A4" s="4" t="inlineStr">
        <is>
          <t>Net loss</t>
        </is>
      </c>
      <c r="B4" s="6" t="n">
        <v>-13532</v>
      </c>
      <c r="C4" s="6" t="n">
        <v>-3389</v>
      </c>
    </row>
    <row r="5">
      <c r="A5" s="4" t="inlineStr">
        <is>
          <t>Net loss allocated to participating securities</t>
        </is>
      </c>
      <c r="B5" s="5" t="n">
        <v>60</v>
      </c>
      <c r="C5" s="5" t="n">
        <v>18</v>
      </c>
    </row>
    <row r="6">
      <c r="A6" s="4" t="inlineStr">
        <is>
          <t>Net loss allocated to common shareholders</t>
        </is>
      </c>
      <c r="B6" s="6" t="n">
        <v>-13472</v>
      </c>
      <c r="C6" s="6" t="n">
        <v>-3371</v>
      </c>
    </row>
    <row r="7">
      <c r="A7" s="4" t="inlineStr">
        <is>
          <t>Basic weighted-average common shares outstanding (in shares)</t>
        </is>
      </c>
      <c r="B7" s="5" t="n">
        <v>40432</v>
      </c>
      <c r="C7" s="5" t="n">
        <v>39850</v>
      </c>
    </row>
    <row r="8">
      <c r="A8" s="4" t="inlineStr">
        <is>
          <t>Basic loss per common share (in usd per share)</t>
        </is>
      </c>
      <c r="B8" s="7" t="n">
        <v>-0.33</v>
      </c>
      <c r="C8" s="7" t="n">
        <v>-0.08</v>
      </c>
    </row>
    <row r="9">
      <c r="A9" s="3" t="inlineStr">
        <is>
          <t>Diluted loss per common share</t>
        </is>
      </c>
      <c r="B9" s="4" t="inlineStr">
        <is>
          <t xml:space="preserve"> </t>
        </is>
      </c>
      <c r="C9" s="4" t="inlineStr">
        <is>
          <t xml:space="preserve"> </t>
        </is>
      </c>
    </row>
    <row r="10">
      <c r="A10" s="4" t="inlineStr">
        <is>
          <t>Net loss</t>
        </is>
      </c>
      <c r="B10" s="6" t="n">
        <v>-13532</v>
      </c>
      <c r="C10" s="6" t="n">
        <v>-3389</v>
      </c>
    </row>
    <row r="11">
      <c r="A11" s="4" t="inlineStr">
        <is>
          <t>Net loss allocated to participating securities</t>
        </is>
      </c>
      <c r="B11" s="5" t="n">
        <v>60</v>
      </c>
      <c r="C11" s="5" t="n">
        <v>18</v>
      </c>
    </row>
    <row r="12">
      <c r="A12" s="4" t="inlineStr">
        <is>
          <t>Net loss allocated to common shareholders</t>
        </is>
      </c>
      <c r="B12" s="6" t="n">
        <v>-13472</v>
      </c>
      <c r="C12" s="6" t="n">
        <v>-3371</v>
      </c>
    </row>
    <row r="13">
      <c r="A13" s="4" t="inlineStr">
        <is>
          <t>Basic weighted-average common shares outstanding (in shares)</t>
        </is>
      </c>
      <c r="B13" s="5" t="n">
        <v>40432</v>
      </c>
      <c r="C13" s="5" t="n">
        <v>39850</v>
      </c>
    </row>
    <row r="14">
      <c r="A14" s="4" t="inlineStr">
        <is>
          <t>Diluted weighted-average common shares outstanding (in shares)</t>
        </is>
      </c>
      <c r="B14" s="5" t="n">
        <v>40432</v>
      </c>
      <c r="C14" s="5" t="n">
        <v>39850</v>
      </c>
    </row>
    <row r="15">
      <c r="A15" s="4" t="inlineStr">
        <is>
          <t>Diluted loss per common share (in usd per share)</t>
        </is>
      </c>
      <c r="B15" s="7" t="n">
        <v>-0.33</v>
      </c>
      <c r="C15" s="7" t="n">
        <v>-0.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0" customWidth="1" min="2" max="2"/>
  </cols>
  <sheetData>
    <row r="1">
      <c r="A1" s="1" t="inlineStr">
        <is>
          <t>Segment Information (Narrative) (Details)</t>
        </is>
      </c>
      <c r="B1" s="2" t="inlineStr">
        <is>
          <t>3 Months Ended</t>
        </is>
      </c>
    </row>
    <row r="2">
      <c r="B2" s="2" t="inlineStr">
        <is>
          <t>Mar. 31, 2023 USD ($) segment</t>
        </is>
      </c>
    </row>
    <row r="3">
      <c r="A3" s="3" t="inlineStr">
        <is>
          <t>Segment Reporting Information [Line Items]</t>
        </is>
      </c>
      <c r="B3" s="4" t="inlineStr">
        <is>
          <t xml:space="preserve"> </t>
        </is>
      </c>
    </row>
    <row r="4">
      <c r="A4" s="4" t="inlineStr">
        <is>
          <t>Number of reportable segments | segment</t>
        </is>
      </c>
      <c r="B4" s="5" t="n">
        <v>2</v>
      </c>
    </row>
    <row r="5">
      <c r="A5" s="4" t="inlineStr">
        <is>
          <t>Intersegment Eliminations</t>
        </is>
      </c>
      <c r="B5" s="4" t="inlineStr">
        <is>
          <t xml:space="preserve"> </t>
        </is>
      </c>
    </row>
    <row r="6">
      <c r="A6" s="3" t="inlineStr">
        <is>
          <t>Segment Reporting Information [Line Items]</t>
        </is>
      </c>
      <c r="B6" s="4" t="inlineStr">
        <is>
          <t xml:space="preserve"> </t>
        </is>
      </c>
    </row>
    <row r="7">
      <c r="A7" s="4" t="inlineStr">
        <is>
          <t>Intersegment revenues | $</t>
        </is>
      </c>
      <c r="B7"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venues, Cost Of Products And Services, And Gross Margins For Operating Segment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s</t>
        </is>
      </c>
      <c r="B4" s="6" t="n">
        <v>83229</v>
      </c>
      <c r="C4" s="6" t="n">
        <v>77213</v>
      </c>
    </row>
    <row r="5">
      <c r="A5" s="4" t="inlineStr">
        <is>
          <t>Total cost of products and preservation services</t>
        </is>
      </c>
      <c r="B5" s="5" t="n">
        <v>29502</v>
      </c>
      <c r="C5" s="5" t="n">
        <v>26494</v>
      </c>
    </row>
    <row r="6">
      <c r="A6" s="4" t="inlineStr">
        <is>
          <t>Total gross margin</t>
        </is>
      </c>
      <c r="B6" s="5" t="n">
        <v>53727</v>
      </c>
      <c r="C6" s="5" t="n">
        <v>50719</v>
      </c>
    </row>
    <row r="7">
      <c r="A7" s="4" t="inlineStr">
        <is>
          <t>Medical devi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s</t>
        </is>
      </c>
      <c r="B9" s="5" t="n">
        <v>62291</v>
      </c>
      <c r="C9" s="5" t="n">
        <v>57542</v>
      </c>
    </row>
    <row r="10">
      <c r="A10" s="4" t="inlineStr">
        <is>
          <t>Total cost of products and preservation services</t>
        </is>
      </c>
      <c r="B10" s="5" t="n">
        <v>19533</v>
      </c>
      <c r="C10" s="5" t="n">
        <v>17408</v>
      </c>
    </row>
    <row r="11">
      <c r="A11" s="4" t="inlineStr">
        <is>
          <t>Total gross margin</t>
        </is>
      </c>
      <c r="B11" s="5" t="n">
        <v>42758</v>
      </c>
      <c r="C11" s="5" t="n">
        <v>40134</v>
      </c>
    </row>
    <row r="12">
      <c r="A12" s="4" t="inlineStr">
        <is>
          <t>Preservation servic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s</t>
        </is>
      </c>
      <c r="B14" s="5" t="n">
        <v>20938</v>
      </c>
      <c r="C14" s="5" t="n">
        <v>19671</v>
      </c>
    </row>
    <row r="15">
      <c r="A15" s="4" t="inlineStr">
        <is>
          <t>Total cost of products and preservation services</t>
        </is>
      </c>
      <c r="B15" s="5" t="n">
        <v>9969</v>
      </c>
      <c r="C15" s="5" t="n">
        <v>9086</v>
      </c>
    </row>
    <row r="16">
      <c r="A16" s="4" t="inlineStr">
        <is>
          <t>Total gross margin</t>
        </is>
      </c>
      <c r="B16" s="6" t="n">
        <v>10969</v>
      </c>
      <c r="C16" s="6" t="n">
        <v>1058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ummary Of Net Revenues By Product And Service) (Details) - USD ($) $ in Thousands</t>
        </is>
      </c>
      <c r="B1" s="2" t="inlineStr">
        <is>
          <t>3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Total revenues</t>
        </is>
      </c>
      <c r="B4" s="6" t="n">
        <v>83229</v>
      </c>
      <c r="C4" s="6" t="n">
        <v>77213</v>
      </c>
    </row>
    <row r="5">
      <c r="A5" s="4" t="inlineStr">
        <is>
          <t>Products</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5" t="n">
        <v>62291</v>
      </c>
      <c r="C7" s="5" t="n">
        <v>57542</v>
      </c>
    </row>
    <row r="8">
      <c r="A8" s="4" t="inlineStr">
        <is>
          <t>Aortic stent grafts</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5" t="n">
        <v>26150</v>
      </c>
      <c r="C10" s="5" t="n">
        <v>25506</v>
      </c>
    </row>
    <row r="11">
      <c r="A11" s="4" t="inlineStr">
        <is>
          <t>On-X</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s</t>
        </is>
      </c>
      <c r="B13" s="5" t="n">
        <v>17656</v>
      </c>
      <c r="C13" s="5" t="n">
        <v>14371</v>
      </c>
    </row>
    <row r="14">
      <c r="A14" s="4" t="inlineStr">
        <is>
          <t>Surgical sealants</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s</t>
        </is>
      </c>
      <c r="B16" s="5" t="n">
        <v>16703</v>
      </c>
      <c r="C16" s="5" t="n">
        <v>15681</v>
      </c>
    </row>
    <row r="17">
      <c r="A17" s="4" t="inlineStr">
        <is>
          <t>Oth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revenues</t>
        </is>
      </c>
      <c r="B19" s="5" t="n">
        <v>1782</v>
      </c>
      <c r="C19" s="5" t="n">
        <v>1984</v>
      </c>
    </row>
    <row r="20">
      <c r="A20" s="4" t="inlineStr">
        <is>
          <t>Preservation services</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Total revenues</t>
        </is>
      </c>
      <c r="B22" s="6" t="n">
        <v>20938</v>
      </c>
      <c r="C22" s="6" t="n">
        <v>1967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Subsequent Events (Details) $ in Millions</t>
        </is>
      </c>
      <c r="D1" s="2" t="inlineStr">
        <is>
          <t>1 Months Ended</t>
        </is>
      </c>
    </row>
    <row r="2">
      <c r="B2" s="2" t="inlineStr">
        <is>
          <t>Apr. 16, 2023 USD ($)</t>
        </is>
      </c>
      <c r="C2" s="2" t="inlineStr">
        <is>
          <t>Sep. 11, 2019 USD ($) tranche</t>
        </is>
      </c>
      <c r="D2" s="2" t="inlineStr">
        <is>
          <t>Sep. 30, 2020 USD ($)</t>
        </is>
      </c>
    </row>
    <row r="3">
      <c r="A3" s="3" t="inlineStr">
        <is>
          <t>Subsequent Event [Line Items]</t>
        </is>
      </c>
      <c r="B3" s="4" t="inlineStr">
        <is>
          <t xml:space="preserve"> </t>
        </is>
      </c>
      <c r="C3" s="4" t="inlineStr">
        <is>
          <t xml:space="preserve"> </t>
        </is>
      </c>
      <c r="D3" s="4" t="inlineStr">
        <is>
          <t xml:space="preserve"> </t>
        </is>
      </c>
    </row>
    <row r="4">
      <c r="A4" s="4" t="inlineStr">
        <is>
          <t>Number of tranches | tranche</t>
        </is>
      </c>
      <c r="B4" s="4" t="inlineStr">
        <is>
          <t xml:space="preserve"> </t>
        </is>
      </c>
      <c r="C4" s="5" t="n">
        <v>3</v>
      </c>
      <c r="D4" s="4" t="inlineStr">
        <is>
          <t xml:space="preserve"> </t>
        </is>
      </c>
    </row>
    <row r="5">
      <c r="A5" s="4" t="inlineStr">
        <is>
          <t>Variable Interest Entity, Primary Beneficiary</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er three tranches of funding</t>
        </is>
      </c>
      <c r="B7" s="4" t="inlineStr">
        <is>
          <t xml:space="preserve"> </t>
        </is>
      </c>
      <c r="C7" s="6" t="n">
        <v>5</v>
      </c>
      <c r="D7" s="4" t="inlineStr">
        <is>
          <t xml:space="preserve"> </t>
        </is>
      </c>
    </row>
    <row r="8">
      <c r="A8" s="4" t="inlineStr">
        <is>
          <t>Funded second tranche payment</t>
        </is>
      </c>
      <c r="B8" s="4" t="inlineStr">
        <is>
          <t xml:space="preserve"> </t>
        </is>
      </c>
      <c r="C8" s="4" t="inlineStr">
        <is>
          <t xml:space="preserve"> </t>
        </is>
      </c>
      <c r="D8" s="6" t="n">
        <v>5</v>
      </c>
    </row>
    <row r="9">
      <c r="A9" s="4" t="inlineStr">
        <is>
          <t>Variable Interest Entity, Primary Beneficiary | Subsequent Ev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Required percentage of number of patients before third tranche of loan funding can be acquired</t>
        </is>
      </c>
      <c r="B11" s="8" t="n">
        <v>0.5</v>
      </c>
      <c r="C11" s="4" t="inlineStr">
        <is>
          <t xml:space="preserve"> </t>
        </is>
      </c>
      <c r="D11" s="4" t="inlineStr">
        <is>
          <t xml:space="preserve"> </t>
        </is>
      </c>
    </row>
    <row r="12">
      <c r="A12" s="4" t="inlineStr">
        <is>
          <t>Third tranche payment</t>
        </is>
      </c>
      <c r="B12" s="6" t="n">
        <v>5</v>
      </c>
      <c r="C12" s="4" t="inlineStr">
        <is>
          <t xml:space="preserve"> </t>
        </is>
      </c>
      <c r="D12" s="4" t="inlineStr">
        <is>
          <t xml:space="preserve"> </t>
        </is>
      </c>
    </row>
    <row r="13">
      <c r="A13" s="4" t="inlineStr">
        <is>
          <t>Variable Interest Entity, Primary Beneficiary | Secured Debt</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Loan provided</t>
        </is>
      </c>
      <c r="B15" s="4" t="inlineStr">
        <is>
          <t xml:space="preserve"> </t>
        </is>
      </c>
      <c r="C15" s="6" t="n">
        <v>15</v>
      </c>
      <c r="D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37" customWidth="1" min="6" max="6"/>
    <col width="15" customWidth="1" min="7" max="7"/>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Retained Earnings (Deficit)</t>
        </is>
      </c>
      <c r="F1" s="2" t="inlineStr">
        <is>
          <t>Accumulated Other Comprehensive Loss</t>
        </is>
      </c>
      <c r="G1" s="2" t="inlineStr">
        <is>
          <t>Treasury Stock</t>
        </is>
      </c>
    </row>
    <row r="2">
      <c r="A2" s="4" t="inlineStr">
        <is>
          <t>Beginning balance (in shares) at Dec. 31, 2021</t>
        </is>
      </c>
      <c r="B2" s="4" t="inlineStr">
        <is>
          <t xml:space="preserve"> </t>
        </is>
      </c>
      <c r="C2" s="5" t="n">
        <v>41397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300728</v>
      </c>
      <c r="C3" s="6" t="n">
        <v>414</v>
      </c>
      <c r="D3" s="6" t="n">
        <v>322874</v>
      </c>
      <c r="E3" s="6" t="n">
        <v>1975</v>
      </c>
      <c r="F3" s="6" t="n">
        <v>-9887</v>
      </c>
      <c r="G3" s="4" t="inlineStr">
        <is>
          <t xml:space="preserve"> </t>
        </is>
      </c>
    </row>
    <row r="4">
      <c r="A4" s="4" t="inlineStr">
        <is>
          <t>Beginning balance, treasury stock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1487000</v>
      </c>
    </row>
    <row r="5">
      <c r="A5" s="4" t="inlineStr">
        <is>
          <t>Beginning balance, treasury stock at Dec. 31, 2021</t>
        </is>
      </c>
      <c r="B5" s="4" t="inlineStr">
        <is>
          <t xml:space="preserve"> </t>
        </is>
      </c>
      <c r="C5" s="4" t="inlineStr">
        <is>
          <t xml:space="preserve"> </t>
        </is>
      </c>
      <c r="D5" s="4" t="inlineStr">
        <is>
          <t xml:space="preserve"> </t>
        </is>
      </c>
      <c r="E5" s="4" t="inlineStr">
        <is>
          <t xml:space="preserve"> </t>
        </is>
      </c>
      <c r="F5" s="4" t="inlineStr">
        <is>
          <t xml:space="preserve"> </t>
        </is>
      </c>
      <c r="G5" s="6" t="n">
        <v>-14648</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t>
        </is>
      </c>
      <c r="B7" s="5" t="n">
        <v>-3389</v>
      </c>
      <c r="C7" s="4" t="inlineStr">
        <is>
          <t xml:space="preserve"> </t>
        </is>
      </c>
      <c r="D7" s="4" t="inlineStr">
        <is>
          <t xml:space="preserve"> </t>
        </is>
      </c>
      <c r="E7" s="5" t="n">
        <v>-3389</v>
      </c>
      <c r="F7" s="4" t="inlineStr">
        <is>
          <t xml:space="preserve"> </t>
        </is>
      </c>
      <c r="G7" s="4" t="inlineStr">
        <is>
          <t xml:space="preserve"> </t>
        </is>
      </c>
    </row>
    <row r="8">
      <c r="A8" s="4" t="inlineStr">
        <is>
          <t>Other comprehensive loss</t>
        </is>
      </c>
      <c r="B8" s="5" t="n">
        <v>-3775</v>
      </c>
      <c r="C8" s="4" t="inlineStr">
        <is>
          <t xml:space="preserve"> </t>
        </is>
      </c>
      <c r="D8" s="4" t="inlineStr">
        <is>
          <t xml:space="preserve"> </t>
        </is>
      </c>
      <c r="E8" s="4" t="inlineStr">
        <is>
          <t xml:space="preserve"> </t>
        </is>
      </c>
      <c r="F8" s="5" t="n">
        <v>-3775</v>
      </c>
      <c r="G8" s="4" t="inlineStr">
        <is>
          <t xml:space="preserve"> </t>
        </is>
      </c>
    </row>
    <row r="9">
      <c r="A9" s="4" t="inlineStr">
        <is>
          <t>Equity compensation (in shares)</t>
        </is>
      </c>
      <c r="B9" s="4" t="inlineStr">
        <is>
          <t xml:space="preserve"> </t>
        </is>
      </c>
      <c r="C9" s="5" t="n">
        <v>205000</v>
      </c>
      <c r="D9" s="4" t="inlineStr">
        <is>
          <t xml:space="preserve"> </t>
        </is>
      </c>
      <c r="E9" s="4" t="inlineStr">
        <is>
          <t xml:space="preserve"> </t>
        </is>
      </c>
      <c r="F9" s="4" t="inlineStr">
        <is>
          <t xml:space="preserve"> </t>
        </is>
      </c>
      <c r="G9" s="4" t="inlineStr">
        <is>
          <t xml:space="preserve"> </t>
        </is>
      </c>
    </row>
    <row r="10">
      <c r="A10" s="4" t="inlineStr">
        <is>
          <t>Equity compensation</t>
        </is>
      </c>
      <c r="B10" s="5" t="n">
        <v>3340</v>
      </c>
      <c r="C10" s="6" t="n">
        <v>2</v>
      </c>
      <c r="D10" s="5" t="n">
        <v>3338</v>
      </c>
      <c r="E10" s="4" t="inlineStr">
        <is>
          <t xml:space="preserve"> </t>
        </is>
      </c>
      <c r="F10" s="4" t="inlineStr">
        <is>
          <t xml:space="preserve"> </t>
        </is>
      </c>
      <c r="G10" s="4" t="inlineStr">
        <is>
          <t xml:space="preserve"> </t>
        </is>
      </c>
    </row>
    <row r="11">
      <c r="A11" s="4" t="inlineStr">
        <is>
          <t>Exercise of options (in shares)</t>
        </is>
      </c>
      <c r="B11" s="4" t="inlineStr">
        <is>
          <t xml:space="preserve"> </t>
        </is>
      </c>
      <c r="C11" s="5" t="n">
        <v>140000</v>
      </c>
      <c r="D11" s="4" t="inlineStr">
        <is>
          <t xml:space="preserve"> </t>
        </is>
      </c>
      <c r="E11" s="4" t="inlineStr">
        <is>
          <t xml:space="preserve"> </t>
        </is>
      </c>
      <c r="F11" s="4" t="inlineStr">
        <is>
          <t xml:space="preserve"> </t>
        </is>
      </c>
      <c r="G11" s="4" t="inlineStr">
        <is>
          <t xml:space="preserve"> </t>
        </is>
      </c>
    </row>
    <row r="12">
      <c r="A12" s="4" t="inlineStr">
        <is>
          <t>Exercise of options</t>
        </is>
      </c>
      <c r="B12" s="5" t="n">
        <v>1680</v>
      </c>
      <c r="C12" s="6" t="n">
        <v>2</v>
      </c>
      <c r="D12" s="5" t="n">
        <v>1678</v>
      </c>
      <c r="E12" s="4" t="inlineStr">
        <is>
          <t xml:space="preserve"> </t>
        </is>
      </c>
      <c r="F12" s="4" t="inlineStr">
        <is>
          <t xml:space="preserve"> </t>
        </is>
      </c>
      <c r="G12" s="4" t="inlineStr">
        <is>
          <t xml:space="preserve"> </t>
        </is>
      </c>
    </row>
    <row r="13">
      <c r="A13" s="4" t="inlineStr">
        <is>
          <t>Employee stock purchase plan (in shares)</t>
        </is>
      </c>
      <c r="B13" s="4" t="inlineStr">
        <is>
          <t xml:space="preserve"> </t>
        </is>
      </c>
      <c r="C13" s="5" t="n">
        <v>37000</v>
      </c>
      <c r="D13" s="4" t="inlineStr">
        <is>
          <t xml:space="preserve"> </t>
        </is>
      </c>
      <c r="E13" s="4" t="inlineStr">
        <is>
          <t xml:space="preserve"> </t>
        </is>
      </c>
      <c r="F13" s="4" t="inlineStr">
        <is>
          <t xml:space="preserve"> </t>
        </is>
      </c>
      <c r="G13" s="4" t="inlineStr">
        <is>
          <t xml:space="preserve"> </t>
        </is>
      </c>
    </row>
    <row r="14">
      <c r="A14" s="4" t="inlineStr">
        <is>
          <t>Employee stock purchase plan</t>
        </is>
      </c>
      <c r="B14" s="5" t="n">
        <v>638</v>
      </c>
      <c r="C14" s="6" t="n">
        <v>0</v>
      </c>
      <c r="D14" s="5" t="n">
        <v>638</v>
      </c>
      <c r="E14" s="4" t="inlineStr">
        <is>
          <t xml:space="preserve"> </t>
        </is>
      </c>
      <c r="F14" s="4" t="inlineStr">
        <is>
          <t xml:space="preserve"> </t>
        </is>
      </c>
      <c r="G14" s="4" t="inlineStr">
        <is>
          <t xml:space="preserve"> </t>
        </is>
      </c>
    </row>
    <row r="15">
      <c r="A15" s="4" t="inlineStr">
        <is>
          <t>Redemption and repurchase of stock to cover tax withholdings (in shares)</t>
        </is>
      </c>
      <c r="B15" s="4" t="inlineStr">
        <is>
          <t xml:space="preserve"> </t>
        </is>
      </c>
      <c r="C15" s="5" t="n">
        <v>-91000</v>
      </c>
      <c r="D15" s="4" t="inlineStr">
        <is>
          <t xml:space="preserve"> </t>
        </is>
      </c>
      <c r="E15" s="4" t="inlineStr">
        <is>
          <t xml:space="preserve"> </t>
        </is>
      </c>
      <c r="F15" s="4" t="inlineStr">
        <is>
          <t xml:space="preserve"> </t>
        </is>
      </c>
      <c r="G15" s="4" t="inlineStr">
        <is>
          <t xml:space="preserve"> </t>
        </is>
      </c>
    </row>
    <row r="16">
      <c r="A16" s="4" t="inlineStr">
        <is>
          <t>Redemption and repurchase of stock to cover tax withholdings</t>
        </is>
      </c>
      <c r="B16" s="5" t="n">
        <v>-1730</v>
      </c>
      <c r="C16" s="6" t="n">
        <v>-1</v>
      </c>
      <c r="D16" s="5" t="n">
        <v>-1729</v>
      </c>
      <c r="E16" s="4" t="inlineStr">
        <is>
          <t xml:space="preserve"> </t>
        </is>
      </c>
      <c r="F16" s="4" t="inlineStr">
        <is>
          <t xml:space="preserve"> </t>
        </is>
      </c>
      <c r="G16" s="4" t="inlineStr">
        <is>
          <t xml:space="preserve"> </t>
        </is>
      </c>
    </row>
    <row r="17">
      <c r="A17" s="4" t="inlineStr">
        <is>
          <t>Ending balance (in shares) at Mar. 31, 2022</t>
        </is>
      </c>
      <c r="B17" s="4" t="inlineStr">
        <is>
          <t xml:space="preserve"> </t>
        </is>
      </c>
      <c r="C17" s="5" t="n">
        <v>41688000</v>
      </c>
      <c r="D17" s="4" t="inlineStr">
        <is>
          <t xml:space="preserve"> </t>
        </is>
      </c>
      <c r="E17" s="4" t="inlineStr">
        <is>
          <t xml:space="preserve"> </t>
        </is>
      </c>
      <c r="F17" s="4" t="inlineStr">
        <is>
          <t xml:space="preserve"> </t>
        </is>
      </c>
      <c r="G17" s="4" t="inlineStr">
        <is>
          <t xml:space="preserve"> </t>
        </is>
      </c>
    </row>
    <row r="18">
      <c r="A18" s="4" t="inlineStr">
        <is>
          <t>Ending balance at Mar. 31, 2022</t>
        </is>
      </c>
      <c r="B18" s="6" t="n">
        <v>297492</v>
      </c>
      <c r="C18" s="6" t="n">
        <v>417</v>
      </c>
      <c r="D18" s="5" t="n">
        <v>326799</v>
      </c>
      <c r="E18" s="5" t="n">
        <v>-1414</v>
      </c>
      <c r="F18" s="5" t="n">
        <v>-13662</v>
      </c>
      <c r="G18" s="4" t="inlineStr">
        <is>
          <t xml:space="preserve"> </t>
        </is>
      </c>
    </row>
    <row r="19">
      <c r="A19" s="4" t="inlineStr">
        <is>
          <t>Ending balance, treasury stock (in shares) at Mar. 31, 2022</t>
        </is>
      </c>
      <c r="B19" s="4" t="inlineStr">
        <is>
          <t xml:space="preserve"> </t>
        </is>
      </c>
      <c r="C19" s="4" t="inlineStr">
        <is>
          <t xml:space="preserve"> </t>
        </is>
      </c>
      <c r="D19" s="4" t="inlineStr">
        <is>
          <t xml:space="preserve"> </t>
        </is>
      </c>
      <c r="E19" s="4" t="inlineStr">
        <is>
          <t xml:space="preserve"> </t>
        </is>
      </c>
      <c r="F19" s="4" t="inlineStr">
        <is>
          <t xml:space="preserve"> </t>
        </is>
      </c>
      <c r="G19" s="5" t="n">
        <v>-1487000</v>
      </c>
    </row>
    <row r="20">
      <c r="A20" s="4" t="inlineStr">
        <is>
          <t>Ending balance, treasury stock at Mar. 31, 2022</t>
        </is>
      </c>
      <c r="B20" s="4" t="inlineStr">
        <is>
          <t xml:space="preserve"> </t>
        </is>
      </c>
      <c r="C20" s="4" t="inlineStr">
        <is>
          <t xml:space="preserve"> </t>
        </is>
      </c>
      <c r="D20" s="4" t="inlineStr">
        <is>
          <t xml:space="preserve"> </t>
        </is>
      </c>
      <c r="E20" s="4" t="inlineStr">
        <is>
          <t xml:space="preserve"> </t>
        </is>
      </c>
      <c r="F20" s="4" t="inlineStr">
        <is>
          <t xml:space="preserve"> </t>
        </is>
      </c>
      <c r="G20" s="6" t="n">
        <v>-14648</v>
      </c>
    </row>
    <row r="21">
      <c r="A21" s="4" t="inlineStr">
        <is>
          <t>Beginning balance (in shares) at Dec. 31, 2022</t>
        </is>
      </c>
      <c r="B21" s="5" t="n">
        <v>41830000</v>
      </c>
      <c r="C21" s="5" t="n">
        <v>41830000</v>
      </c>
      <c r="D21" s="4" t="inlineStr">
        <is>
          <t xml:space="preserve"> </t>
        </is>
      </c>
      <c r="E21" s="4" t="inlineStr">
        <is>
          <t xml:space="preserve"> </t>
        </is>
      </c>
      <c r="F21" s="4" t="inlineStr">
        <is>
          <t xml:space="preserve"> </t>
        </is>
      </c>
      <c r="G21" s="4" t="inlineStr">
        <is>
          <t xml:space="preserve"> </t>
        </is>
      </c>
    </row>
    <row r="22">
      <c r="A22" s="4" t="inlineStr">
        <is>
          <t>Beginning balance at Dec. 31, 2022</t>
        </is>
      </c>
      <c r="B22" s="6" t="n">
        <v>284329</v>
      </c>
      <c r="C22" s="6" t="n">
        <v>418</v>
      </c>
      <c r="D22" s="5" t="n">
        <v>337385</v>
      </c>
      <c r="E22" s="5" t="n">
        <v>-17217</v>
      </c>
      <c r="F22" s="5" t="n">
        <v>-21609</v>
      </c>
      <c r="G22" s="4" t="inlineStr">
        <is>
          <t xml:space="preserve"> </t>
        </is>
      </c>
    </row>
    <row r="23">
      <c r="A23" s="4" t="inlineStr">
        <is>
          <t>Beginning balance, treasury stock (in shares) at Dec. 31, 2022</t>
        </is>
      </c>
      <c r="B23" s="5" t="n">
        <v>-1487000</v>
      </c>
      <c r="C23" s="4" t="inlineStr">
        <is>
          <t xml:space="preserve"> </t>
        </is>
      </c>
      <c r="D23" s="4" t="inlineStr">
        <is>
          <t xml:space="preserve"> </t>
        </is>
      </c>
      <c r="E23" s="4" t="inlineStr">
        <is>
          <t xml:space="preserve"> </t>
        </is>
      </c>
      <c r="F23" s="4" t="inlineStr">
        <is>
          <t xml:space="preserve"> </t>
        </is>
      </c>
      <c r="G23" s="5" t="n">
        <v>-1487000</v>
      </c>
    </row>
    <row r="24">
      <c r="A24" s="4" t="inlineStr">
        <is>
          <t>Beginning balance, treasury stock at Dec. 31, 2022</t>
        </is>
      </c>
      <c r="B24" s="6" t="n">
        <v>-14648</v>
      </c>
      <c r="C24" s="4" t="inlineStr">
        <is>
          <t xml:space="preserve"> </t>
        </is>
      </c>
      <c r="D24" s="4" t="inlineStr">
        <is>
          <t xml:space="preserve"> </t>
        </is>
      </c>
      <c r="E24" s="4" t="inlineStr">
        <is>
          <t xml:space="preserve"> </t>
        </is>
      </c>
      <c r="F24" s="4" t="inlineStr">
        <is>
          <t xml:space="preserve"> </t>
        </is>
      </c>
      <c r="G24" s="6" t="n">
        <v>-14648</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t>
        </is>
      </c>
      <c r="B26" s="5" t="n">
        <v>-13532</v>
      </c>
      <c r="C26" s="4" t="inlineStr">
        <is>
          <t xml:space="preserve"> </t>
        </is>
      </c>
      <c r="D26" s="4" t="inlineStr">
        <is>
          <t xml:space="preserve"> </t>
        </is>
      </c>
      <c r="E26" s="5" t="n">
        <v>-13532</v>
      </c>
      <c r="F26" s="4" t="inlineStr">
        <is>
          <t xml:space="preserve"> </t>
        </is>
      </c>
      <c r="G26" s="4" t="inlineStr">
        <is>
          <t xml:space="preserve"> </t>
        </is>
      </c>
    </row>
    <row r="27">
      <c r="A27" s="4" t="inlineStr">
        <is>
          <t>Other comprehensive loss</t>
        </is>
      </c>
      <c r="B27" s="5" t="n">
        <v>3616</v>
      </c>
      <c r="C27" s="4" t="inlineStr">
        <is>
          <t xml:space="preserve"> </t>
        </is>
      </c>
      <c r="D27" s="4" t="inlineStr">
        <is>
          <t xml:space="preserve"> </t>
        </is>
      </c>
      <c r="E27" s="4" t="inlineStr">
        <is>
          <t xml:space="preserve"> </t>
        </is>
      </c>
      <c r="F27" s="5" t="n">
        <v>3616</v>
      </c>
      <c r="G27" s="4" t="inlineStr">
        <is>
          <t xml:space="preserve"> </t>
        </is>
      </c>
    </row>
    <row r="28">
      <c r="A28" s="4" t="inlineStr">
        <is>
          <t>Equity compensation (in shares)</t>
        </is>
      </c>
      <c r="B28" s="4" t="inlineStr">
        <is>
          <t xml:space="preserve"> </t>
        </is>
      </c>
      <c r="C28" s="5" t="n">
        <v>326000</v>
      </c>
      <c r="D28" s="4" t="inlineStr">
        <is>
          <t xml:space="preserve"> </t>
        </is>
      </c>
      <c r="E28" s="4" t="inlineStr">
        <is>
          <t xml:space="preserve"> </t>
        </is>
      </c>
      <c r="F28" s="4" t="inlineStr">
        <is>
          <t xml:space="preserve"> </t>
        </is>
      </c>
      <c r="G28" s="4" t="inlineStr">
        <is>
          <t xml:space="preserve"> </t>
        </is>
      </c>
    </row>
    <row r="29">
      <c r="A29" s="4" t="inlineStr">
        <is>
          <t>Equity compensation</t>
        </is>
      </c>
      <c r="B29" s="5" t="n">
        <v>3513</v>
      </c>
      <c r="C29" s="6" t="n">
        <v>3</v>
      </c>
      <c r="D29" s="5" t="n">
        <v>3510</v>
      </c>
      <c r="E29" s="4" t="inlineStr">
        <is>
          <t xml:space="preserve"> </t>
        </is>
      </c>
      <c r="F29" s="4" t="inlineStr">
        <is>
          <t xml:space="preserve"> </t>
        </is>
      </c>
      <c r="G29" s="4" t="inlineStr">
        <is>
          <t xml:space="preserve"> </t>
        </is>
      </c>
    </row>
    <row r="30">
      <c r="A30" s="4" t="inlineStr">
        <is>
          <t>Exercise of options (in shares)</t>
        </is>
      </c>
      <c r="B30" s="4" t="inlineStr">
        <is>
          <t xml:space="preserve"> </t>
        </is>
      </c>
      <c r="C30" s="5" t="n">
        <v>196000</v>
      </c>
      <c r="D30" s="4" t="inlineStr">
        <is>
          <t xml:space="preserve"> </t>
        </is>
      </c>
      <c r="E30" s="4" t="inlineStr">
        <is>
          <t xml:space="preserve"> </t>
        </is>
      </c>
      <c r="F30" s="4" t="inlineStr">
        <is>
          <t xml:space="preserve"> </t>
        </is>
      </c>
      <c r="G30" s="4" t="inlineStr">
        <is>
          <t xml:space="preserve"> </t>
        </is>
      </c>
    </row>
    <row r="31">
      <c r="A31" s="4" t="inlineStr">
        <is>
          <t>Exercise of options</t>
        </is>
      </c>
      <c r="B31" s="5" t="n">
        <v>2006</v>
      </c>
      <c r="C31" s="6" t="n">
        <v>2</v>
      </c>
      <c r="D31" s="5" t="n">
        <v>2004</v>
      </c>
      <c r="E31" s="4" t="inlineStr">
        <is>
          <t xml:space="preserve"> </t>
        </is>
      </c>
      <c r="F31" s="4" t="inlineStr">
        <is>
          <t xml:space="preserve"> </t>
        </is>
      </c>
      <c r="G31" s="4" t="inlineStr">
        <is>
          <t xml:space="preserve"> </t>
        </is>
      </c>
    </row>
    <row r="32">
      <c r="A32" s="4" t="inlineStr">
        <is>
          <t>Employee stock purchase plan (in shares)</t>
        </is>
      </c>
      <c r="B32" s="4" t="inlineStr">
        <is>
          <t xml:space="preserve"> </t>
        </is>
      </c>
      <c r="C32" s="5" t="n">
        <v>56000</v>
      </c>
      <c r="D32" s="4" t="inlineStr">
        <is>
          <t xml:space="preserve"> </t>
        </is>
      </c>
      <c r="E32" s="4" t="inlineStr">
        <is>
          <t xml:space="preserve"> </t>
        </is>
      </c>
      <c r="F32" s="4" t="inlineStr">
        <is>
          <t xml:space="preserve"> </t>
        </is>
      </c>
      <c r="G32" s="4" t="inlineStr">
        <is>
          <t xml:space="preserve"> </t>
        </is>
      </c>
    </row>
    <row r="33">
      <c r="A33" s="4" t="inlineStr">
        <is>
          <t>Employee stock purchase plan</t>
        </is>
      </c>
      <c r="B33" s="5" t="n">
        <v>575</v>
      </c>
      <c r="C33" s="6" t="n">
        <v>1</v>
      </c>
      <c r="D33" s="5" t="n">
        <v>574</v>
      </c>
      <c r="E33" s="4" t="inlineStr">
        <is>
          <t xml:space="preserve"> </t>
        </is>
      </c>
      <c r="F33" s="4" t="inlineStr">
        <is>
          <t xml:space="preserve"> </t>
        </is>
      </c>
      <c r="G33" s="4" t="inlineStr">
        <is>
          <t xml:space="preserve"> </t>
        </is>
      </c>
    </row>
    <row r="34">
      <c r="A34" s="4" t="inlineStr">
        <is>
          <t>Redemption and repurchase of stock to cover tax withholdings (in shares)</t>
        </is>
      </c>
      <c r="B34" s="4" t="inlineStr">
        <is>
          <t xml:space="preserve"> </t>
        </is>
      </c>
      <c r="C34" s="5" t="n">
        <v>-42000</v>
      </c>
      <c r="D34" s="4" t="inlineStr">
        <is>
          <t xml:space="preserve"> </t>
        </is>
      </c>
      <c r="E34" s="4" t="inlineStr">
        <is>
          <t xml:space="preserve"> </t>
        </is>
      </c>
      <c r="F34" s="4" t="inlineStr">
        <is>
          <t xml:space="preserve"> </t>
        </is>
      </c>
      <c r="G34" s="4" t="inlineStr">
        <is>
          <t xml:space="preserve"> </t>
        </is>
      </c>
    </row>
    <row r="35">
      <c r="A35" s="4" t="inlineStr">
        <is>
          <t>Redemption and repurchase of stock to cover tax withholdings</t>
        </is>
      </c>
      <c r="B35" s="6" t="n">
        <v>-590</v>
      </c>
      <c r="C35" s="6" t="n">
        <v>0</v>
      </c>
      <c r="D35" s="5" t="n">
        <v>-590</v>
      </c>
      <c r="E35" s="4" t="inlineStr">
        <is>
          <t xml:space="preserve"> </t>
        </is>
      </c>
      <c r="F35" s="4" t="inlineStr">
        <is>
          <t xml:space="preserve"> </t>
        </is>
      </c>
      <c r="G35" s="4" t="inlineStr">
        <is>
          <t xml:space="preserve"> </t>
        </is>
      </c>
    </row>
    <row r="36">
      <c r="A36" s="4" t="inlineStr">
        <is>
          <t>Ending balance (in shares) at Mar. 31, 2023</t>
        </is>
      </c>
      <c r="B36" s="5" t="n">
        <v>42366000</v>
      </c>
      <c r="C36" s="5" t="n">
        <v>42366000</v>
      </c>
      <c r="D36" s="4" t="inlineStr">
        <is>
          <t xml:space="preserve"> </t>
        </is>
      </c>
      <c r="E36" s="4" t="inlineStr">
        <is>
          <t xml:space="preserve"> </t>
        </is>
      </c>
      <c r="F36" s="4" t="inlineStr">
        <is>
          <t xml:space="preserve"> </t>
        </is>
      </c>
      <c r="G36" s="4" t="inlineStr">
        <is>
          <t xml:space="preserve"> </t>
        </is>
      </c>
    </row>
    <row r="37">
      <c r="A37" s="4" t="inlineStr">
        <is>
          <t>Ending balance at Mar. 31, 2023</t>
        </is>
      </c>
      <c r="B37" s="6" t="n">
        <v>279917</v>
      </c>
      <c r="C37" s="6" t="n">
        <v>424</v>
      </c>
      <c r="D37" s="6" t="n">
        <v>342883</v>
      </c>
      <c r="E37" s="6" t="n">
        <v>-30749</v>
      </c>
      <c r="F37" s="6" t="n">
        <v>-17993</v>
      </c>
      <c r="G37" s="4" t="inlineStr">
        <is>
          <t xml:space="preserve"> </t>
        </is>
      </c>
    </row>
    <row r="38">
      <c r="A38" s="4" t="inlineStr">
        <is>
          <t>Ending balance, treasury stock (in shares) at Mar. 31, 2023</t>
        </is>
      </c>
      <c r="B38" s="5" t="n">
        <v>-1487000</v>
      </c>
      <c r="C38" s="4" t="inlineStr">
        <is>
          <t xml:space="preserve"> </t>
        </is>
      </c>
      <c r="D38" s="4" t="inlineStr">
        <is>
          <t xml:space="preserve"> </t>
        </is>
      </c>
      <c r="E38" s="4" t="inlineStr">
        <is>
          <t xml:space="preserve"> </t>
        </is>
      </c>
      <c r="F38" s="4" t="inlineStr">
        <is>
          <t xml:space="preserve"> </t>
        </is>
      </c>
      <c r="G38" s="5" t="n">
        <v>-1487000</v>
      </c>
    </row>
    <row r="39">
      <c r="A39" s="4" t="inlineStr">
        <is>
          <t>Ending balance, treasury stock at Mar. 31, 2023</t>
        </is>
      </c>
      <c r="B39" s="6" t="n">
        <v>-14648</v>
      </c>
      <c r="C39" s="4" t="inlineStr">
        <is>
          <t xml:space="preserve"> </t>
        </is>
      </c>
      <c r="D39" s="4" t="inlineStr">
        <is>
          <t xml:space="preserve"> </t>
        </is>
      </c>
      <c r="E39" s="4" t="inlineStr">
        <is>
          <t xml:space="preserve"> </t>
        </is>
      </c>
      <c r="F39" s="4" t="inlineStr">
        <is>
          <t xml:space="preserve"> </t>
        </is>
      </c>
      <c r="G39" s="6" t="n">
        <v>-146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Overview The accompanying Condensed Consolidated Financial Statements include the accounts of Artivion, Inc. and its subsidiaries (“Artivion,” the “Company,” “we,” or “us”). All significant intercompany accounts and transactions have been eliminated in consolidation. The accompanying Condensed Consolidated Balance Sheet as of December 31, 2022 has been derived from audited financial statements. The accompanying unaudited Condensed Consolidated Financial Statements as of, and for the three months ended, March 31, 2023 and 2022 have been prepared in accordance with (i) accounting principles generally accepted in the United States of America ("US GAAP") for interim financial information and (ii) the instructions to Form 10-Q and Rule 10-01 of Regulation S-X of the US Securities and Exchange Commission (the “SEC”). Accordingly, such statements do not include all the information and disclosures that are required by US GAAP for a complete presentation of financial statements. In the opinion of management, all adjustments (including those of a normal, recurring nature) considered necessary for a fair presentation have been included. Operating results for the three months ended March 31, 2023 are not necessarily indicative of the results that may be expected for the year ending December 31, 2023. These Condensed Consolidated Financial Statements should be read in conjunction with the Consolidated Financial Statements and Notes included in Artivion’s Annual Report on Form 10-K for the year ended December 31, 2022 filed with the SEC on February 23, 2023. Significant Accounting Policies A summary of our significant accounting policies is included in Note 1 of the “Notes to Consolidated Financial Statements” contained in our Form 10-K for the year ended December 31, 2022. Management believes that the consistent application of these policies enables us to provide users of the financial statements with useful and reliable information about our operating results and financial condition. The Condensed Consolidated Financial Statements are prepared in accordance with US GAAP, which require us to make estimates and assumptions. We did not experience any significant changes during the three months ended March 31, 2023 in any of our Significant Accounting Policies from those contained in our Form 10-K for the year ended December 31, 2022. New Accounting Standards Recently Adopted In March 2020 the Financial Accounting Standards Board (the “FASB”) issued Accounting Standard Update (“ASU”) 2020-04, Reference Rate Reform Topic 848 (“ASC 848”). The amendments in this ASU were put forth in response to the market transition from the LIBOR and other interbank offered rates to alternative reference rates. US GAAP requires entities to evaluate whether a contract modification, such as the replacement or change of a reference rate, results in the establishment of a new contract or continuation of an existing contract. ASC 848 allows an entity to elect not to apply certain modification accounting requirements to contracts affected by reference rate reform. The standard provides this temporary election through December 31, 2022 and cannot be applied to contract modifications that occur after December 31, 2022. In January 2021 the FASB issued ASU 2021-01, Reference Rate Reform (Topic 848) . The objective of the new reference rate reform standard is to clarify the scope of Topic 848 and provide explicit guidance to help companies applying optional expedients and exceptions. We adopted ASU 2020-04 and ASU 2021-01 on a prospective basis in fiscal year 2022. The adoption of ASU 2020-04 and ASU 2021-01 did not have a material impact on our financial cond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t>
        </is>
      </c>
      <c r="B4" s="4" t="inlineStr">
        <is>
          <t>Financial Instruments The following is a summary of our financial instruments measured at fair value on a recurring basis (in thousands): March 31, 2023 Level 1 Level 2 Level 3 Total Cash equivalents: Money market funds $ 7,154 $ — $ — $ 7,154 Total assets $ 7,154 $ — $ — $ 7,154 Long-term liabilities: Contingent consideration — — (45,200) (45,200) Total liabilities $ — $ — $ (45,200) $ (45,200) December 31, 2022 Level 1 Level 2 Level 3 Total Cash equivalents: Money market funds $ 10,098 $ — $ — $ 10,098 Total assets $ 10,098 $ — $ — $ 10,098 Long-term liabilities: Contingent consideration — — (40,400) (40,400) Total liabilities $ — $ — $ (40,400) $ (40,400) We used prices quoted from our investment advisors to determine the Level 1 valuation of our investments in money market funds. The estimated market value of all cash equivalents is equal to cost basis as there were no gross realized gains or losses on cash equivalents for the three months ended March 31, 2023 and 2022. On September 2, 2020 we entered into a Securities Purchase Agreement to acquire 100% of the outstanding equity interests of Ascyrus Medical LLC (“Ascyrus”). Ascyrus developed the AMDS, the world’s first aortic arch remodeling device for use in the treatment of acute Type A aortic dissections. As part of the acquisition, we may be required to pay additional consideration in cash of up to $100.0 million to the former shareholders of Ascyrus upon the achievement of certain milestones and the sales-based additional earn-out. The contingent consideration represents the estimated fair value of future potential payments. The fair value of the contingent consideration liability was estimated by discounting to present value the contingent payments expected to be made based on a probability-weighted scenario approach. We applied a discount rate based on our unsecured credit spread and the term commensurate risk-free rate to the additional consideration to be paid, and then applied a risk-based estimate of the probability of achieving each scenario to calculate the fair value of the contingent consideration. This fair value measurement was based on unobservable inputs, including management estimates and assumptions about the future achievement of milestones and future estimate of revenues, and is, therefore, classified as Level 3 within the fair value hierarchy. We used a discount rate of approximately 13% and estimated future achievement of milestone dates between 2025 and 2026 to calculate the fair value of contingent consideration as of March 31, 2023. We will remeasure this liability at each reporting date and will record changes in the fair value of the contingent consideration in General, administrative, and marketing expenses on the Condensed Consolidated Statements of Operations and Comprehensive Loss. Increases or decreases in the fair value of the contingent consideration liability can result from changes in passage of time, discount rates, the timing and amount of our revenue estimates, and the timing and expectation of regulatory approvals. We performed an assessment of the fair value of the contingent consideration and recorded an expense of $4.8 million and income of $1.8 million for the three months ended March 31, 2023 and 2022, respectively, in General, administrative, and marketing expenses on the Condensed Consolidated Statements of Operations and Comprehensive Loss, as a result of this assessment. The fair value of the contingent consideration component of the Ascyrus acquisition was updated using Level 3 inputs. Changes in fair value of Level 3 assets and liabilities are listed in the tables below (in thousands): Contingent Consideration Balance as of December 31, 2022 $ (40,400) Change in valuation (4,800) Balance as of March 31, 2023 $ (45,200) The determination of fair value and the assessment of a measurement’s placement within the hierarchy requires judgment. Level 3 valuations often involve a higher degree of judgment and complexity. Although we believe that the recorded fair values of our financial instruments are appropriate, these fair values may not be indicative of net realizable value or reflective of future fair valu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ntories, net and Deferred Preservation Costs</t>
        </is>
      </c>
      <c r="B1" s="2" t="inlineStr">
        <is>
          <t>3 Months Ended</t>
        </is>
      </c>
    </row>
    <row r="2">
      <c r="B2" s="2" t="inlineStr">
        <is>
          <t>Mar. 31, 2023</t>
        </is>
      </c>
    </row>
    <row r="3">
      <c r="A3" s="3" t="inlineStr">
        <is>
          <t>Inventory Disclosure [Abstract]</t>
        </is>
      </c>
      <c r="B3" s="4" t="inlineStr">
        <is>
          <t xml:space="preserve"> </t>
        </is>
      </c>
    </row>
    <row r="4">
      <c r="A4" s="4" t="inlineStr">
        <is>
          <t>Inventories, net and Deferred Preservation Costs</t>
        </is>
      </c>
      <c r="B4" s="4" t="inlineStr">
        <is>
          <t>Inventories, net and Deferred Preservation Costs Inventories, net at March 31, 2023 and December 31, 2022 were comprised of the following (in thousands): March 31, December 31, Raw materials and supplies $ 36,322 $ 36,715 Work-in-process 11,319 10,476 Finished goods 28,632 27,287 Total inventories, net $ 76,273 $ 74,478 To facilitate product usage, we maintain consignment inventory of our On-X heart valves at domestic hospital locations and On-X heart valves and aortic stent grafts at international hospital locations. We retain title and control over this consignment inventory until the device is implanted, at which time we invoice the hospital and recognize revenue. As of March 31, 2023 we had $12.7 million in consignment inventory, with approximately 42% in domestic locations and 58% in international locations. As of December 31, 2022 we had $12.7 million in consignment inventory, with approximately 41% in domestic locations and 59% in international locations. Total deferred preservation costs were $47.4 million and $46.4 million as of March 31, 2023 and December 31, 2022, respectively. Inventory and deferred preservation costs obsolescence reserves were $2.1 million and $2.2 million as of March 31, 2023 and December 31,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8:56:01Z</dcterms:created>
  <dcterms:modified xmlns:dcterms="http://purl.org/dc/terms/" xmlns:xsi="http://www.w3.org/2001/XMLSchema-instance" xsi:type="dcterms:W3CDTF">2023-05-05T18:56:01Z</dcterms:modified>
</cp:coreProperties>
</file>